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Balance Sheets" sheetId="2" r:id="rId2"/>
    <s:sheet name="Combined Balance Sheets (Parent" sheetId="3" r:id="rId3"/>
    <s:sheet name="Combined Statements of Operatio" sheetId="4" r:id="rId4"/>
    <s:sheet name="Combined Statement of Stockhold" sheetId="5" r:id="rId5"/>
    <s:sheet name="Combined Statement of Stockhol6" sheetId="6" r:id="rId6"/>
    <s:sheet name="Combined Statements of Cash Flo" sheetId="7" r:id="rId7"/>
    <s:sheet name="Business, Acquisition of Assets" sheetId="8" r:id="rId8"/>
    <s:sheet name="Summary of Significant Accounti" sheetId="9" r:id="rId9"/>
    <s:sheet name="License Agreement_Revenue Recog" sheetId="10" r:id="rId10"/>
    <s:sheet name="Income Taxes" sheetId="11" r:id="rId11"/>
    <s:sheet name="Commitments and Contingencies" sheetId="12" r:id="rId12"/>
    <s:sheet name="Common Stock" sheetId="13" r:id="rId13"/>
    <s:sheet name="Equity Instruments" sheetId="14" r:id="rId14"/>
    <s:sheet name="Related Party Transactions" sheetId="15" r:id="rId15"/>
    <s:sheet name="Subsequent Event" sheetId="16" r:id="rId16"/>
    <s:sheet name="Summary of Significant Accoun17" sheetId="17" r:id="rId17"/>
    <s:sheet name="Summary of Significant Accoun18" sheetId="18" r:id="rId18"/>
    <s:sheet name="Income Taxes (Tables)" sheetId="19" r:id="rId19"/>
    <s:sheet name="Commitments and Contingencies (" sheetId="20" r:id="rId20"/>
    <s:sheet name="Equity Instruments (Tables)" sheetId="21" r:id="rId21"/>
    <s:sheet name="Business, Acquisition of Asse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License Agreement_Revenue Rec30" sheetId="30" r:id="rId30"/>
    <s:sheet name="Income Taxes - Reconciliation o" sheetId="31" r:id="rId31"/>
    <s:sheet name="Income Taxes - Schedule of Defe" sheetId="32" r:id="rId32"/>
    <s:sheet name="Income Taxes - Additional Infor" sheetId="33" r:id="rId33"/>
    <s:sheet name="Commitments and Contingencies -" sheetId="34" r:id="rId34"/>
    <s:sheet name="Commitments and Contingencies35" sheetId="35" r:id="rId35"/>
    <s:sheet name="Common Stock - Additional Infor" sheetId="36" r:id="rId36"/>
    <s:sheet name="Equity Instruments - Additional" sheetId="37" r:id="rId37"/>
    <s:sheet name="Equity Instruments - Significan" sheetId="38" r:id="rId38"/>
    <s:sheet name="Equity Instruments - Luoxis Sto" sheetId="39" r:id="rId39"/>
    <s:sheet name="Equity Instruments - Vyrix Stoc" sheetId="40" r:id="rId40"/>
    <s:sheet name="Equity Instruments - Summary of" sheetId="41" r:id="rId41"/>
    <s:sheet name="Equity Instruments - Warrants I" sheetId="42" r:id="rId42"/>
    <s:sheet name="Related Party Transactions - Ad" sheetId="43" r:id="rId43"/>
    <s:sheet name="Subsequent Events - Additional " sheetId="44" r:id="rId44"/>
  </s:sheets>
  <s:definedNames/>
  <s:calcPr calcId="124519" calcMode="auto" fullCalcOnLoad="1"/>
</s:workbook>
</file>

<file path=xl/sharedStrings.xml><?xml version="1.0" encoding="utf-8"?>
<sst xmlns="http://schemas.openxmlformats.org/spreadsheetml/2006/main" uniqueCount="504">
  <si>
    <t>Document and Entity Information</t>
  </si>
  <si>
    <t>9 Months Ended</t>
  </si>
  <si>
    <t>Mar. 31, 2015</t>
  </si>
  <si>
    <t>Document And Entity Information [Abstract]</t>
  </si>
  <si>
    <t>Document Type</t>
  </si>
  <si>
    <t>S1</t>
  </si>
  <si>
    <t>Amendment Flag</t>
  </si>
  <si>
    <t>false</t>
  </si>
  <si>
    <t>Document Period End Date</t>
  </si>
  <si>
    <t>Mar. 31,
		2015</t>
  </si>
  <si>
    <t>Trading Symbol</t>
  </si>
  <si>
    <t>RSWN</t>
  </si>
  <si>
    <t>Entity Registrant Name</t>
  </si>
  <si>
    <t>AYTU BIOSCIENCE, INC.</t>
  </si>
  <si>
    <t>Entity Central Index Key</t>
  </si>
  <si>
    <t>Entity Filer Category</t>
  </si>
  <si>
    <t>Smaller Reporting Company</t>
  </si>
  <si>
    <t>Combined Balance Sheets - USD ($)</t>
  </si>
  <si>
    <t>Jun. 30, 2014</t>
  </si>
  <si>
    <t>Jun. 30, 2013</t>
  </si>
  <si>
    <t>Current assets</t>
  </si>
  <si>
    <t>Cash and cash equivalents</t>
  </si>
  <si>
    <t>Prepaid expenses</t>
  </si>
  <si>
    <t>Prepaid research and development - related party (Note 8)</t>
  </si>
  <si>
    <t>Deferred tax asset</t>
  </si>
  <si>
    <t>Total current assets</t>
  </si>
  <si>
    <t>Fixed assets, net (Note 2)</t>
  </si>
  <si>
    <t>In-process research and development</t>
  </si>
  <si>
    <t>Patents, net</t>
  </si>
  <si>
    <t>Long-term portion of prepaid research and development - related party (Note 8)</t>
  </si>
  <si>
    <t>Deposits</t>
  </si>
  <si>
    <t>Total non current assets</t>
  </si>
  <si>
    <t>Total assets</t>
  </si>
  <si>
    <t>Current liabilities</t>
  </si>
  <si>
    <t>Accounts payable and accrued liabilities</t>
  </si>
  <si>
    <t>Accrued liabilities - related party (Note 8)</t>
  </si>
  <si>
    <t>Accrued compensation</t>
  </si>
  <si>
    <t>Deferred revenue</t>
  </si>
  <si>
    <t>Payable to Ampio</t>
  </si>
  <si>
    <t>Notes to Ampio</t>
  </si>
  <si>
    <t>Interest payable to Ampio</t>
  </si>
  <si>
    <t>Total current liabilities</t>
  </si>
  <si>
    <t>Long-term deferred revenue</t>
  </si>
  <si>
    <t>Noncurrent deferred tax liability</t>
  </si>
  <si>
    <t>Total liabilities</t>
  </si>
  <si>
    <t>Commitments and contingencies (Note 5)</t>
  </si>
  <si>
    <t>Stockholders' equity</t>
  </si>
  <si>
    <t>Preferred Stock, par value $.0001; 50,000,000 shares authorized; none issued</t>
  </si>
  <si>
    <t>Common Stock, par value $.0001; 300,000,000 shares authorized; shares issued and outstanding 7,901,426 in 2014, 5,437,158 in 2013 and 7,901,426 in 2015</t>
  </si>
  <si>
    <t>Additional paid-in capital</t>
  </si>
  <si>
    <t>Contribution from parent</t>
  </si>
  <si>
    <t>Accumulated deficit</t>
  </si>
  <si>
    <t>Total equity</t>
  </si>
  <si>
    <t>Total liabilities and equity</t>
  </si>
  <si>
    <t>Combined Balance Sheets (Parenthetical) - $ / share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mbined Statements of Operations - USD ($)</t>
  </si>
  <si>
    <t>12 Months Ended</t>
  </si>
  <si>
    <t>Mar. 31, 2014</t>
  </si>
  <si>
    <t>Income Statement [Abstract]</t>
  </si>
  <si>
    <t>License revenue</t>
  </si>
  <si>
    <t>Product and service revenue</t>
  </si>
  <si>
    <t>Total revenue</t>
  </si>
  <si>
    <t>Expenses</t>
  </si>
  <si>
    <t>Research and development</t>
  </si>
  <si>
    <t>Research and development - related party (Note 8)</t>
  </si>
  <si>
    <t>General and administrative</t>
  </si>
  <si>
    <t>Total operating expenses</t>
  </si>
  <si>
    <t>Interest (expense) income</t>
  </si>
  <si>
    <t>Net loss, before income tax</t>
  </si>
  <si>
    <t>Deferred income tax (benefit)</t>
  </si>
  <si>
    <t>Net loss</t>
  </si>
  <si>
    <t>Weighted average number of Aytu common shares outstanding</t>
  </si>
  <si>
    <t>Basic and diluted Aytu net loss per common share</t>
  </si>
  <si>
    <t>Combined Statement of Stockholders' Equity - USD ($)</t>
  </si>
  <si>
    <t>Total</t>
  </si>
  <si>
    <t>Vyrix Pharmaceuticals [Member]</t>
  </si>
  <si>
    <t>Luoxis Diagnostics [Member]</t>
  </si>
  <si>
    <t>Common Stock [Member]</t>
  </si>
  <si>
    <t>Common Stock [Member]Vyrix Pharmaceuticals [Member]</t>
  </si>
  <si>
    <t>Common Stock [Member]Luoxis Diagnostics [Member]</t>
  </si>
  <si>
    <t>Parent [Member]</t>
  </si>
  <si>
    <t>Parent [Member]Vyrix Pharmaceuticals [Member]</t>
  </si>
  <si>
    <t>Parent [Member]Luoxis Diagnostics [Member]</t>
  </si>
  <si>
    <t>Additional Paid in Capital [Member]</t>
  </si>
  <si>
    <t>Additional Paid in Capital [Member]Vyrix Pharmaceuticals [Member]</t>
  </si>
  <si>
    <t>Additional Paid in Capital [Member]Luoxis Diagnostics [Member]</t>
  </si>
  <si>
    <t>Accumulated Deficit [Member]</t>
  </si>
  <si>
    <t>Beginning Balance at Jun. 30, 2012</t>
  </si>
  <si>
    <t>Investment from Ampio in subsidiary</t>
  </si>
  <si>
    <t>Beginning Balance, shares at Jun. 30, 2012</t>
  </si>
  <si>
    <t>Stock-based compensation</t>
  </si>
  <si>
    <t>Issuance of common stock of Luoxis in exchange for offering costs of $985,274 (Note 6)</t>
  </si>
  <si>
    <t>Issuance of common stock of Luoxis in exchange for offering costs of $985,274 (Note 6), shares</t>
  </si>
  <si>
    <t>Issuance of common stock of Luoxis for cash net of patents</t>
  </si>
  <si>
    <t>Issuance of common stock of Luoxis for cash net of patents, shares</t>
  </si>
  <si>
    <t>Issuance of Luoxis common stock</t>
  </si>
  <si>
    <t>Issuance of Luoxis common stock, shares</t>
  </si>
  <si>
    <t>Ending Balance at Jun. 30, 2013</t>
  </si>
  <si>
    <t>Ending Balance, shares at Jun. 30, 2013</t>
  </si>
  <si>
    <t>Issuance of common stock in exchange for Vyrix Aquired Assets</t>
  </si>
  <si>
    <t>Issuance of common stock in exchange for Vyrix Aquired Assets, shares</t>
  </si>
  <si>
    <t>Stock-based compensation (unaudited), shares</t>
  </si>
  <si>
    <t>Ending Balance at Jun. 30, 2014</t>
  </si>
  <si>
    <t>Ending Balance, shares at Jun. 30, 2014</t>
  </si>
  <si>
    <t>Stock-based compensation (unaudited)</t>
  </si>
  <si>
    <t>Ending Balance at Mar. 31, 2015</t>
  </si>
  <si>
    <t>Ending Balance, shares at Mar. 31, 2015</t>
  </si>
  <si>
    <t>Combined Statement of Stockholders' Equity (Parenthetical)</t>
  </si>
  <si>
    <t>Jun. 30, 2013USD ($)</t>
  </si>
  <si>
    <t>Offering cost</t>
  </si>
  <si>
    <t>Combined Statements of Cash Flows - USD ($)</t>
  </si>
  <si>
    <t>Cash flows from operating activities</t>
  </si>
  <si>
    <t>Stock-based compensation expense</t>
  </si>
  <si>
    <t>Depreciation and amortization</t>
  </si>
  <si>
    <t>Amortization of prepaid research and development - related party (Note 8)</t>
  </si>
  <si>
    <t>Deferred taxes</t>
  </si>
  <si>
    <t>(Increase) decrease in prepaid expenses, other</t>
  </si>
  <si>
    <t>(Increase) in prepaid research and development - related party (Note 8)</t>
  </si>
  <si>
    <t>Increase in interest payable to Ampio</t>
  </si>
  <si>
    <t>Increase (decrease) in accounts payable</t>
  </si>
  <si>
    <t>Increase (decrease) in related party payable (Note 8)</t>
  </si>
  <si>
    <t>Increase in accrued compensation</t>
  </si>
  <si>
    <t>(Decrease) increase in accrued interest payable</t>
  </si>
  <si>
    <t>Increase (decrease) in deferred revenue</t>
  </si>
  <si>
    <t>Net cash used in operating activities</t>
  </si>
  <si>
    <t>Cash flows used in investing activities</t>
  </si>
  <si>
    <t>Purchase of fixed assets</t>
  </si>
  <si>
    <t>Purchase of patents</t>
  </si>
  <si>
    <t>Net cash used in investing activities</t>
  </si>
  <si>
    <t>Cash flows from financing activities</t>
  </si>
  <si>
    <t>Contribution from Ampio</t>
  </si>
  <si>
    <t>Proceeds from convertible note from Ampio</t>
  </si>
  <si>
    <t>Proceeds from sale of Luoxis common stock (Note 6)</t>
  </si>
  <si>
    <t>Costs related to sale of Luoxis common stock (Note 6)</t>
  </si>
  <si>
    <t>Net cash provided by financing activities</t>
  </si>
  <si>
    <t>Net change in cash and cash equivalents</t>
  </si>
  <si>
    <t>Cash and cash equivalents at beginning of period</t>
  </si>
  <si>
    <t>Cash and cash equivalents at end of period</t>
  </si>
  <si>
    <t>Non-cash transactions:</t>
  </si>
  <si>
    <t>Issuance of Luoxis stock for patents</t>
  </si>
  <si>
    <t>Warrant compensation from Luoxis common stock offering costs (Note 7)</t>
  </si>
  <si>
    <t>Issuance of common stock in exchange for Vyrix acquired assets</t>
  </si>
  <si>
    <t>Related party research and development liability included in prepaid research and development - related party</t>
  </si>
  <si>
    <t>Business, Acquisition of Assets and Basis of Presentation</t>
  </si>
  <si>
    <t>Accounting Policies [Abstract]</t>
  </si>
  <si>
    <t>Note 1 – Business, Acquisition of Assets and Basis of
Presentation
Business/Acquisition of Assets
Aytu BioScience, Inc. (“Aytu”) was re-incorporated in
the state of Delaware on June 8, 2015. Aytu is a specialty
healthcare company concentrating on developing and commercializing
products focused primarily on the urological disorders market,
specifically sexual dysfunction, urological cancer and male
infertility.
Basis of Presentation
Aytu (fka Roswind Corporation) was formed through a reverse
triangular merger in which Luoxis Diagnostics, Inc.
(“Luoxis”) and Vyrix Pharmaceuticals, Inc.
(“Vyrix”) merged into Rosewind Corporation in a
multi-step merger on April 16, 2015. These historical
financial statements prior to April 16, 2015 include the
combined financial statements of Vyrix from its inception in
November 2013, combined with the carve-out financial statements
related to the Vyrix Acquired Assets from March 23, 2011, the
date Ampio Pharmaceuticals, Inc. (“Ampio”) originally
acquired the Vyrix Acquired Assets through its merger with DMI
BioSciences, Inc. (“BioSciences”) and the financial
statements of Luoxis from its inception in January 2013, combined
with the carve-out financial statements related to Luoxis.
The carve-out financial statements present the statements of
financial position of Vyrix and Luoxis and the Vyrix Acquired
Assets and the statement of operations and cash flows for purposes
of presenting complete comparative stand-alone financial statements
in accordance with Regulation S-X, Article 3, General Instructions
to Financial Statements, and Staff Accounting Bulletin Topic 1-B1,
Costs Reflected in Historical Financial Statements. Historically,
financial statements have not been prepared for Vyrix and Luoxis,
as they were not held in a separate legal entities. Although Vyrix
and Luoxis have not been segregated as a separate legal entity,
related revenues, direct costs and expenses, assets and liabilities
have historically been segregated on Ampio’s books. In
addition, the Company allocated corporate overhead costs based on a
review of specific labor and other overhead expenses and a
reasonable estimate of activities related to Vyrix and Luoxis.
Allocated labor and other overhead totaled $253,000 in 2014,
$211,000 in 2013 and $198,000 for the nine months ended
March 31, 2015. The Company also prepared a calculation of
income tax expense and deferred income tax assets and liabilities
on a “separate return” basis (see Note 4 – Income
Taxes). These financial statements do not include a carve-out for
cash as the operations have historically been funded by Ampio. The
historical carve-out financial statements may not be indicative of
the future results of Vyrix and Luoxis as a stand-alone
entities.
The “Company” as referred to in the notes to these
combined financial statements includes Vyrix and Luoxis,
collectively.
The Company’s activities, being primarily research and
development, have not generated significant revenue to date.
As of April 16, 2015, Ampio is the majority shareholder of
81.5% of Aytu’s common stock.</t>
  </si>
  <si>
    <t>Summary of Significant Accounting Policies</t>
  </si>
  <si>
    <t>Note 2 – Summary of Significant Accounting
Policies
Cash and Cash Equivalents
Aytu considers all highly liquid instruments purchased with an
original maturity of three months or less to be cash equivalents.
Cash equivalents consist primarily of money market fund
investments. Aytu’s investment policy is to preserve
principal and maintain liquidity. The Company periodically monitors
its positions with, and the credit quality of the financial
institutions with which it invests. Periodically, throughout the
year, Aytu has maintained balances in excess of federally insured
limits.
Revenue Recognition
License Agreements and Royalties
Payments received upon signing of license agreements are for the
right to use the license and are deferred and amortized over the
lesser of the license term or patent life of the licensed drug.
Milestone payments relate to obtaining regulatory approval,
cumulative sales targets, and other projected milestones and are
recognized at the time the milestones are achieved. Royalties will
be recognized as revenue when earned.
Product &amp; Service Sales
We recognize revenue from product and service sales when there is
persuasive evidence that an arrangement exists, delivery has
occurred, the price is fixed or determinable and collectability is
reasonably assured.
Fixed Assets
Fixed assets are recorded at cost and after being placed in
service, are depreciated using the straight-line method over
estimated useful lives. Fixed assets consist of the following:
Estimated June 30, March 31,
2014 2013 2015
(unaudited)
Lab equipment 3 - 5 90,000 81,000 90,000
Less accumulated depreciation (33,000 ) (6,000 ) (53,000 )
Fixed assets, net $ 57,000 $ 75,000 $ 37,000
Aytu recorded the following depreciation expense in the respective
periods:
Year Ended June 30, March 31,
2014 2013
(unaudited)
Depreciation expense $ 27,000 $ 6,000 $ 20,000
In-Process Research and Development
In-process research and development (“IPRD”) relates to
the Zertane product and clinical trial data acquired in connection
with the 2011 acquisition of DMI BioSciences Inc
(“BioSciences”). The $7,500,000 recorded was based on
an independent, third party appraisal of the fair value of the
assets acquired. IPRD is considered an indefinite-lived intangible
asset and its fair value will be assessed annually and written down
if impaired. Once the Zertane product obtains regulatory approval
and commercial production begins, IPRD will be reclassified to an
intangible that will be amortized over its estimated useful life.
If the Company decided to abandon the Zertane product, the IPRD
would be expensed.
Patents
Costs of establishing patents, consisting of legal and filing fees
paid to third parties, are expensed as incurred. The fair value of
the Zertane patents, determined by an independent third party
appraisal, to be $500,000. It was acquired in connection with the
2011 acquisition of BioSciences and is being amortized over the
remaining U.S. patent lives of approximately 11 years which expires
in March 2022. The cost of the Luoxis patents was $380,000 when
they were acquired in connection with the 2013 formation of Luoxis
and is being amortized over the remaining U.S. patent lives of
approximately 15 years which expires in March 2028. Patents consist
of the following:
June 30, March 31,
2014 2013
(unaudited)
Patents $ 880,000 $ 880,000 $ 880,000
Less accumulated armortization (180,000 ) (110,000 ) (234,000 )
Patents, net $ 700,000 $ 770,000 $ 646,000
Aytu recorded the following amortization expense in the respective
periods:
Year Ended June 30,
Nine Months Ended
2014 2013 March 31, 2015
(unaudited)
Amortization expense $ 70,000 $ 53,000 $ 54,000
Future amortization from the nine months ended March 31, 2015
is as follows:
2015 $ 18,000
2016 71,000
2017 71,000
2018 71,000
2019 71,000
Thereafter 344,000
$ 646,000
Use of Estimates
The preparation of combined financial statements in accordance with
Generally Accepted Accounting Principles (“GAAP”) in
the United States of America requires management to make estimates
and assumptions that affect the reported amounts of assets and
liabilities, disclosures of contingent assets and liabilities as of
the date of the combined financial statements and the reported
amounts of revenues and expenses during the reporting periods.
Significant items subject to such estimates and assumptions include
valuation allowances, stock-based compensation, warrant valuation
useful lives of fixed assets and assumptions in evaluating
impairment of indefinite lived assets. Actual results could differ
from these estimates.
Income Taxes
Aytu is included in the consolidated tax returns of Ampio. The
Company’s taxes are computed and reported on a
“separate return” basis for these combined financial
statements. Deferred taxes are provided on an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amount of income taxes and related income tax positions taken
would be subject to audits by federal and state tax authorities if
we filed these taxes on a separate basis. The Company has adopted
accounting guidance for uncertain tax positions which provides that
in order to recognize an uncertain tax benefit, the taxpayer must
be more likely than not of sustaining the position, and the
measurement of the benefit is calculated as the largest amount that
is more than 50% likely to be realized upon settlement with the
taxing authority. The Company believes that it has no material
uncertain tax positions. The Company’s policy is to record a
liability for the difference between the benefits that are both
recognized and measured pursuant to FASB ASC 740-10, Accounting for
Uncertainty in Income Taxes—an interpretation of FASB
Statement No. 109 (“ASC 740-10”) and tax position
taken or expected to be taken on the tax return. Then, to the
extent that the assessment of such tax positions changes, the
change in estimate is recorded in the period in which the
determination is made. The Company reports tax-related interest and
penalties as a component of income tax expense. During the periods
reported, management of the Company has concluded that no
significant tax position requires recognition under ASC 740-10.
Stock-Based Compensation
Aytu accounts for share based payments by recognizing compensation
expense based upon the estimated fair value of the awards on the
date of grant. The Company determines the estimated grant fair
value using the Black-Scholes option pricing model and recognizes
compensation costs ratably over the period of service using the
graded method.
Research and Development
Research and development costs are expensed as incurred with
expenses recorded in the respective periods as follows:
Year Ended June 30, March 31,
2014 2013
(unaudited)
Research and development costs $ 4,059,000 $ 2,756,000 $ 2,574,000
Fair Value of Financial Instruments
The carrying amounts of financial instruments, including cash and
cash equivalents, accounts payable and other current assets and
other liabilities are carried at cost which approximates fair value
due to the short maturity of these instruments.
Impairment of Long-Lived Assets
Aytu routinely performs an annual evaluation of the recoverability
of the carrying value of its long-lived assets to determine if
facts and circumstances indicate that the carrying value of assets
or intangible assets may be impaired and if any adjustment is
warranted. Based on our evaluation as of June 30, 2014 and
2013, respectively, no impairment existed for long-lived
assets.
Newly Issued Accounting Pronouncements
In January 2015, the Financial Accounting Standards Board
(“FASB”) issued Accounting Standards Update
(“ASU”) 2015-01, “Extraordinary and Unusual Items
(Subtopic 225-20): Simplifying Income Statement Presentation by
Eliminating the Concept of Extraordinary Items.” The purpose
of this amendment is to eliminate the concept of extraordinary
items. As a result, an entity will no longer be required to
separately classify, present and disclose extraordinary events and
transactions. The amendment is effective for annual reporting
periods beginning after December 15, 2015 and subsequent
interim periods with early application permitted. Management is
currently assessing the impact the adoption of ASU 2015-01 will
have on our financial statement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Management is currently assessing the impact the
adoption of ASU 2014-15 will have on our financial statements.
In May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The guidance will be effective for annual reporting
periods beginning after December 15, 2016. Early adoption is
not permitted. We are currently evaluating the accounting,
transition and disclosure requirements of the standard and cannot
currently estimate the financial statement impact of adoption.</t>
  </si>
  <si>
    <t>License Agreement/Revenue Recognition</t>
  </si>
  <si>
    <t>Text Block [Abstract]</t>
  </si>
  <si>
    <t>Note 3 – License Agreement/Revenue Recognition
During 2011, Ampio entered into a license, development and
commercialization agreement with a major Korean pharmaceutical
company which was assigned to Vyrix when it was formed in 2013. The
agreement grants the pharmaceutical company exclusive rights to
market Zertane in South Korea for the treatment of premature
ejaculation (“PE”) and for a combination drug to be
developed, utilizing Zertane and an erectile dysfunction drug. Upon
signing of the agreement, Ampio received a $500,000 upfront
payment, the net proceeds of which were $418,000 after withholding
of Korean tax. The upfront payment has been deferred and is being
recognized as license revenue over a ten year period. Milestone
payments of $3,200,000 may be earned and recognized contingent upon
achievement of regulatory approvals and cumulative net sales
targets, which may take several years. In addition, Vyrix may earn
a royalty based on 25% of net sales, as defined, if the royalty
exceeds the transfer price of the Zertane product. No royalties
have been earned to date.
In April 2014, Vyrix entered into a Distribution and License
Agreement (the “Paladin Agreement”) with Endo Ventures
Limited, which recently acquired Paladin Labs Inc.
(“Paladin”), whereby Paladin has exclusive rights to
market, sell and distribute Zertane in Canada, the Republic of
South Africa, certain countries in Sub Saharan Africa, Colombia and
Latin America. The Paladin Agreement expires on a country by
country basis the later of fifteen years after the first commercial
sale of the product in that country or expiration of market
exclusivity for Zertane in that country. Paladin paid $250,000 to
Vyrix upon signing the Paladin Agreement and may make milestone
payments aggregating up to $3,025,000 based upon achieving Canadian
and South African product regulatory approval and achieving
specific sales goals. The upfront payment has been deferred and is
being recognized as license revenue over a seven year period. In
addition, the Paladin Agreement provides that Paladin pays
royalties based on sales volume.</t>
  </si>
  <si>
    <t>Income Taxes</t>
  </si>
  <si>
    <t>Income Tax Disclosure [Abstract]</t>
  </si>
  <si>
    <t>Note 4 – Income Taxes
As previously discussed in Note 2 – Summary of Significant
Accounting Policies, the Company is included in Ampio’s
consolidated tax returns. For purposes of these financial
statements, the Company’s taxes are computed and reported on
a “separate return” basis. Ampio and Aytu do not have a
tax sharing agreement. Accordingly, certain tax attributes, e.g.,
net operating loss carryforwards, reflected in these financial
statements, may or may not be available to Aytu. In the event that
Ampio’s ownership interest in Aytu falls below 80% and Aytu
is deconsolidated from Ampio’s consolidated income tax
return, the net operating loss carryforwards originated prior to
deconsolidation would no longer be available to Aytu and the
related deferred income tax asset would be removed and recorded as
a deemed dividend to the parent.
Income tax benefit resulting from applying statutory rates in
jurisdictions in which Aytu is taxed (Federal and State of
Colorado) differs from the income tax provision (benefit) in the
Aytu’s financial statements. The following table reflects the
reconciliation for the respective periods:
Years Ended June 30, March 31,
2014 2013
(unaudited)
Benefit at federal statutory rate (34.00 )% (34.00 )% (34.00 )%
State, net of federal income tax benefit (2.89 )% (2.85 )% (2.89 )%
Stock-based compensation 1.84 % 2.31 % 1.79 %
Change in valuation allowance 22.29 % 10.26 % 34.65 %
Other 0.03 % 0.0 % 0.03 %
Effective tax rate (12.73 )% (24.28 )% (0.42 )%
Deferred income taxes arise from temporary differences in the
recognition of certain items for income tax and financial reporting
purposes. The approximate tax effects of significant temporary
differences which comprise the deferred tax assets and liabilities
are as follows for the respective periods:
2014 2013 Nine Months Ended
(unaudited)
Current deferred income tax asset:
Deferred revenue short-term $ 32,000 $ 18,000 $ 31,000
Valuation allowance (13,000 ) (3,000 ) (18,000 )
Total current deferred income tax asset 19,000 15,000 13,000
Long-term deferred income tax assets (liabilities):
Net operating loss carryforward 3,847,000 1,704,000 5,688,000
Section 197 intangible 482,000 515,000 458,000
Deferred revenue long-term 190,000 132,000 166,000
Share-based compensation expense 80,000 22,000 249,000
Acquired patents
—
—
—
Acquired in-process research and development (2,779,000 ) (2,779,000 ) (2,779,000 )
Less: Valuation allowance (1,863,000 ) (447,000 ) (3,795,000 )
Total long-term deferred income tax assets (liabilities) (43,000 ) (853,000 ) (13,000 )
Total deferred income tax assets (liabilities) $ (24,000 ) $ (838,000 ) $
—
Aytu has recorded income tax benefits in its statements of
operations since inception, stemming from its operating losses, and
is expected to incur operating losses for the foreseeable future.
During the nine months ended March 31, 2015, the net deferred
tax liability was reduced to zero based upon the operating losses,
thus Aytu established a valuation allowance offsetting any future
net deferred tax asset. As such, Aytu would no longer record income
tax benefits in its results of operations after the nine months
ended March 31, 2015 because management is unable to conclude
that it is more likely than not that a benefit will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carry back opportunities and tax planning strategies in
making the assessment. The Company believes it is more likely than
not it will realize the benefits of these deductible differences,
net of the valuation allowance provided.
The Company has federal net operating loss carryforwards of
approximately $10.4 million and $4.6 million as of June 30,
2014 and 2013, respectively. The available net operating losses, if
not utilized to offset taxable income in future periods, will begin
to expire in 2031 through 2034.
As of June 30, 2014 and 2013, the Company has no liability for
gross unrecognized tax benefits or related interest and
penalties.
We have made our best estimates of certain income tax amounts
included in the combined financial statements. Application of our
accounting policies and estimates, however, involves the exercise
of judgment and use of assumptions as to future uncertainties and,
as a result, could differ from these estimates. In arriving at our
estimates, factors we consider include how accurate the estimates
or assumptions have been in the past, how much the estimates or
assumptions have changed and how reasonably likely such changes may
have a material impact. Under the general statute of limitations,
the Company would not be subject to federal or Colorado income tax
examinations for years prior to 2011 and 2010, respectively.
However, given the net operating losses generated since inception,
all tax years since inception are subject to examination.</t>
  </si>
  <si>
    <t>Commitments and Contingencies</t>
  </si>
  <si>
    <t>Commitments and Contingencies Disclosure [Abstract]</t>
  </si>
  <si>
    <t>Note 5 – Commitments and Contingencies
Commitments and contingencies are described below and summarized by
the following table as of June 30, 2014:
Total 2015 2016 2017 2018 2019 Thereafter
Clinical research and trial obligations $ 273,000 $ 273,000 $
— $
— $
— $
— $
—
Sponsored research agreement with related party 362,000 82,000 70,000 70,000 70,000 70,000
—
Management fee 1,320,000 264,000 264,000 264,000 264,000 264,000
—
$ 1,955,000 $ 619,000 $ 334,000 $ 334,000 $ 334,000 $ 334,000 $
—
Clinical Research and Trial Obligations
In connection with upcoming clinical trials, Vyrix has a remaining
commitment of $273,000 on contracts related to the Zertane
drug.
Sponsored Research Agreement with Related Party
Aytu entered into a Sponsored Research Agreement with Trauma
Research LLC (“TRLLC”), a related party, in June 2013.
Under the terms of the Sponsored Research Agreement, TRLLC agreed
to work collaboratively in advancing the ORP diagnostic platform
through research and development efforts. The Sponsored Research
Agreement may be terminated without cause by either party on 30
days’ notice (see Note 8 - Related Party Transactions).
Management Fee
In January 2014 and January 2013, Aytu entered into agreements with
Ampio whereby Aytu agreed to pay Ampio $22,000 per month for shared
overhead which includes costs related to the shared facility,
corporate staff, and other miscellaneous overhead expenses. These
agreements will be in effect until they are terminated in writing
by both parties.</t>
  </si>
  <si>
    <t>Common Stock</t>
  </si>
  <si>
    <t>Equity [Abstract]</t>
  </si>
  <si>
    <t>Note 6 – Common Stock
Capital Stock
At June 30, 2014 and 2013, Vyrix and Luoxis each had 60
million shares of common stock authorized with a par value of
$0.0001 per share. Vyrix and Luoxis each had 10 million shares
of preferred stock authorized with a par value of $0.0001 per
share.
Private Placement
In 2013, the Company completed a private placement. A total of
1,026,119 shares of common stock were issued at $4.53 per share
resulting in $4,653,000 of gross proceeds. Net proceeds were
$3,980,000 after placement agent and legal fees. The placement
agent also received 102,613 warrants to purchase common stock
valued at $313,000 in connection with the closing.</t>
  </si>
  <si>
    <t>Equity Instruments</t>
  </si>
  <si>
    <t>Disclosure of Compensation Related Costs, Share-based Payments [Abstract]</t>
  </si>
  <si>
    <t xml:space="preserve">Note 7 – Equity Instruments
Options
Aytu has two approved stock option plans (Luoxis 2013 Stock Option
Plan and Vyrix 2013 Stock Option Plan) which we have reserved a
total of 4,718,827 million shares of common stock.
Pursuant to the Luoxis 2013 Stock Option Plan, 1,102,761 shares of
its common stock were reserved for issuance. The fair value of the
options was calcula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We estimate the expected term based on
the average of the vesting term and the contractual term of the
options. The risk-free interest rate is based on the U.S. Treasury
yield in effect at the time of the grant for treasury securities of
similar maturity. The assumptions are as follows:
Years Ended June 30, Nine Months Ended
2014 2013 March 31, 2015
(unaudited)
Expected volatility 79% - 82% 86% 79% - 108%
Risk free interest rate 0.75% - 1.53% 1.04% - 1.53% 0.75% - 2.09%
Expected term (years) 5.0 - 6.5 5.0 - 6.5 5.0 - 7.0
Dividend yield 0% 0% 0%
Stock option activity is as follows:
Number of Weighted Weighted Average Aggregate
Outstanding June 30, 2012
— $
— $
—
Granted 396,994 $ 4.53
Exercised
— $
—
Forfeited/Cancelled
— $
—
Outstanding June 30, 2013 396,994 $ 4.53 9.96 $ 1,272,000
Granted 33,083 $ 4.53
Exercised
— $
—
Forfeited/Cancelled
— $
—
Outstanding June 30, 2014 430,077 $ 4.53 9.01 $ 1,374,000
Granted 195,189 $ 7.25
Exercised
— $
—
Forfeited/Cancelled
— $
—
Outstanding March 31, 2015 (unaudited) 625,266 $ 5.40 8.61 $ 2,541,000
Exercisable at March 31, 2015 (unaudited) 206,767 $ 4.54 8.26 $ 687,000
Available for grant at March 31, 2015 (unaudited) 477,495
Pursuant to the Vyrix 2013 Stock Option Plan, 616,067 shares of its
common stock were reserved for issuance. The fair value of the
options was calcula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We estimate the expected term based on
the average of the vesting term and the contractual term of the
options. The risk-free interest rate is based on the U.S. Treasury
yield in effect at the time of the grant for treasury securities of
similar maturity. The assumptions are as follows:
Year Ended June 30, Nine Months Ended
2014 March 31, 2015
(unaudited)
Expected volatility 63% - 76% 63% - 76%
Risk free interest rate 0.90% - 2.02% 0.90% - 2.02%
Expected term (years) 5.0 - 6.5 5.0 - 6.5
Dividend yield 0% 0%
Stock option activity is as follows:
Number of Weighted Weighted Average Aggregate
Outstanding June 30, 2012
— $
— $
—
Granted
— $
—
Exercised
— $
—
Forfeited/Cancelled
— $
—
Outstanding June 30, 2013
— $
—
— $
—
Granted 117,053 $ 5.68
Exercised
— $
—
Forfeited/Cancelled
— $
—
Outstanding June 30, 2014 117,053 $ 5.68 9.54 $ 417,000
Granted
— $
—
Exercised
— $
—
Forfeited/Cancelled
— $
—
Outstanding March 31, 2015 (unaudited) 117,053 $ 5.68 8.79 $ 417,000
Exercisable at March 31, 2015 (unaudited) 58,526 $ 5.68 8.79 $ 208,000
Available for grant at March 31, 2015 (unaudited) 499,014
Stock-based compensation expense related to the fair value of stock
options was included in the statements of operations as research
and development expenses and general and administrative expenses as
set forth in the table below. Aytu determined the fair value as of
the date of grant using the Black-Scholes option pricing model and
expenses the fair value ratably over the vesting period. The
following table summarizes stock-based compensation expense for the
years ended June 30 2014 and 2013, and nine months ended
March 31, 2015 and 2014:
Years Ended
June 30,
Nine Months Ended March 31,
2014 2013 2015 2014
(unaudited)
Research and development expenses
Stock options
Luoxis $ 206,000 $ 203,000 $ 297,000 155,000
Vyrix 38,000
— 26,000 $ 29,000
General and administrative expenses
Stock options
Luoxis 152,000 114,000 371,000 116,000
Vyrix 104,000
— 56,000 85,000
$ 500,000 $ 317,000 $ 750,000 $ 385,000
Unrecognized expense at March 31, 2015
Luoxis $ 1,129,000
Vyrix $ 194,000
Weighted average remaining years to vest
Luoxis 2.23
Vyrix 1.79
Warrants
Aytu issued warrants in conjunction with its 2013 Private
Placement. A summary of all warrants is as follows:
Number of Weighted Weighted Average
Outstanding June 30, 2012
— $
—
Warrants issued - Private Placements 102,613 $ 4.53
Outstanding June 30, 2013 102,613 $ 4.53 4.41
Outstanding June 30, 2014 102,613 $ 4.53 3.92
Outstanding March 31, 2015 (unaudited) 102,613 $ 4.53 3.17
These warrants were valued using the Black-Scholes option pricing
model. In order to calculate the fair value of the warrants,
certain assumptions were made regarding components of the model,
including the closing price of the underlying common stock,
risk-free interest rate, volatility, expected dividend yield, and
expected life. Changes to the assumptions could cause significant
adjustments to valuation. The Company estimated a volatility factor
utilizing a weighted average of comparable published volatilities
of peer companies. The risk-free interest rate is based on the U.S.
Treasury yield in effect at the time of the grant for treasury
securities of similar maturity. The offering costs and the
additional paid-in capital for the warrants associated with the
common stock offering was valued at $313,000 using the
Black-Scholes valuation methodology. Significant assumptions in
valuing the Luoxis warrants were as follows:
Expected volatility 87 %
Risk free interest rate 0.52 %
Expected term (years) 5
Dividend yield 0 % </t>
  </si>
  <si>
    <t>Related Party Transactions</t>
  </si>
  <si>
    <t>Related Party Transactions [Abstract]</t>
  </si>
  <si>
    <t>Note 8 – Related Party Transactions
Sales and Purchases of Securities
In January 2013, pursuant to a subscription agreement, Ampio
purchased 4,400,012 shares of Luoxis common stock at a purchase
price of $0.0001 per share and 11,028 shares of common stock in
exchange for patents related to Luoxis’ core technology.
In November 2013, pursuant to a subscription agreement, Ampio
purchased 2,464,268 shares of Vyrix common stock at a purchase
price of $0.0001 per share plus the transfer of certain
intellectual property described below.
Ampio Loan Agreement
In November 2013, Vyrix entered into a loan agreement with Ampio.
Pursuant to the loan agreement, Ampio agreed to lend Vyrix up to an
aggregate amount of $3,000,000 through cash advances of up to
$500,000 each. Unpaid principal amounts under the loan agreement
bear simple interest at the “Applicable Federal Rate”
for long-term obligations prescribed under Section 1274(d) of
the Internal Revenue Code of 1986, as amended (or any successor
provision with similar applicability). The initial term of this
loan agreement is for one year, subject to automatic extension of
successive one-year terms. Vyrix may repay any outstanding balance
at any time without penalty. Ampio has an option of converting any
balance outstanding under the loan agreement into shares of Vyrix
common stock at the fair market value per share of Vyrix common
stock, as determined by the Ampio board of directors, as of such
conversion date. As of June 30, 2014, the amount advanced was
$1,600,000 with interest rates from 3.11%-3.32%. As of
March 31, 2015 the amount advanced was $4,000,000 with
interest rates from 2.17% - 3.32%.
In March 2014, Luoxis entered into a loan agreement with Ampio.
Pursuant to the loan agreement, Ampio agreed to lend Luoxis
$3,000,000. Unpaid principal amounts under the loan agreement bear
simple interest at the “Applicable Federal Rate” for
long-term obligations prescribed under Section 1274(d) of the
Internal Revenue Code of 1986, as amended (or any successor
provision with similar applicability). The initial term of this
loan agreement is for one year, subject to automatic extension of
successive one-year terms. Luoxis may repay any outstanding balance
at any time without penalty. Ampio has an option of converting any
balance outstanding under the loan agreement into shares of Luoxis
common stock at the fair market value per share of Luoxis common
stock, as determined by the Ampio board of directors, as of such
conversion date. As of June 30, 2014, the amount advanced was
$3,000,000 with interest rates from 3.11% - 3.32%. As of
March 31, 2015 the amount outstanding remained $4,000,000 with
interest rates from 2.17% - 3.32%.
Assignment and Assumption Agreement
In December 2013, Vyrix entered into an assignment and assumption
agreement with Ampio. Pursuant to the assignment and assumption
agreement, Ampio assigned to Vyrix all its rights under a certain
manufacturing and supply agreement, license agreement, distribution
agreement, services agreement and other agreements related to
Vyrix’s product candidates in exchange for 2,464,268 shares
of Vyrix stock.
Transfer of Intellectual Property
In January 2013, Ampio transferred to Aytu certain intellectual
property, including registered and unregistered patents, related to
the ORP technology.
In December 2013, Ampio transferred to Aytu certain intellectual
property, including registered and unregistered patents, related to
Zertane product candidates in exchange for stock as described above
in the assignment and assumptions agreement.
Services Agreement
The Company has service agreements with Ampio which are described
in Note 5.
Sponsored Research Agreement
In June 2013, Aytu entered into a sponsored research agreement with
TRLLC, an entity controlled by Ampio’s director and Chief
Scientific Officer, Dr. Bar-Or. The agreement, which was
amended in January 2015 and provides for Aytu to pay $6,000 per
month to TRLLC in consideration for services related to research
and development of the Oxidation Reduction Potential platform. In
March 2014, Aytu also agreed to pay a sum of $615,000 which is
being amortized over the contractual term of 60.5 months and is
divided between current and long-term on the balance sheet; this
amount has been paid in full. This agreement is set to expire March
2019 and cannot be terminated prior to March 2017.</t>
  </si>
  <si>
    <t>Subsequent Event</t>
  </si>
  <si>
    <t>Subsequent Events [Abstract]</t>
  </si>
  <si>
    <t>Note 9 – Subsequent Event
Pursuant to the Merger on April 16, 2015, the outstanding
options in the Luoxis and Vyrix 2013 Option Plans were accelerated
and cancelled with the Merger. Option holders received either a
cash payment per option share equal to the difference between the
consideration payable per share of common stock pursuant to the
Merger and the exercise price of the option or, if the
consideration to be paid to holders of common stock was less than
the exercise price of such options, no amount was paid to the
option holder in connection with the cancellation.
Ampio purchased 4,761,787 shares of our common stock for
(i) cancellation of indebtedness of Luoxis to Ampio in the
amount of $8,000,000; (ii) cancellation of indebtedness of
Vyrix to Ampio in the amount of $4,000,000 and (iii) issuance
to Rosewind of a promissory note of Ampio in the principal amount
of $10,000,000 with an interest rate of 0.4%, maturing on the first
anniversary of the Merger. On June 30, 2015, $5 million was
drawn on this commitment.
On May 20, 2015, we entered into and closed on an Asset
Purchase Agreement with Jazz Pharmaceuticals, Inc. (the
“Seller”). Pursuant to the agreement, we purchased
assets related to the Seller’s product known as
ProstaScint ®
We paid $1.0 million at closing for the ProstaScint Business. We
have also agreed to pay an additional $500,000 payable within five
days after transfer for the ProstaScint-related product inventory
and $226,523 payable on September 30, 2015 (which represents a
portion of certain FDA fees). We also will pay 8% on net sales made
after October 31, 2017, payable up to a maximum aggregate
payment of $2.5 million.
The agreement contains customary representations and warranties and
covenants by each party. The agreement contains customary
indemnification provisions by each party, including, subject to
certain limitations, the indemnification by each party for any
losses arising out of any breach of the other party’s
representations or warranties or any breach or failure to perform
any of its covenants under the agreement, as well as any
liabilities arising out of the ProstaScint Business prior to the
closing (as to us) and after the closing (as to the Seller).
The agreement also provides that for a period of one year the
Seller agrees to not directly or indirectly through any of its
agents or affiliates, (i) compete against the ProstaScint
Business, or (ii) acquire a company or business in which more
than 15% of such acquired business’ total revenue is
generated by products that compete with the ProstaScint
Business.
On June 1, 2015, the Rosewind shareholders voted to change the
state of incorporation from Colorado to Delaware and to change the
company’s name to Aytu BioScience, Inc., which was effective
June 8, 2015. Along with the reincorporation, we now have
300 million authorized shares of common stock with a par value
of $0.0001 per share and 50 million authorized shares of preferred
stock with a par value of $0.0001 per share. The shareholders also
approved the 2015 Stock Option and Incentive Plan, which provides
for the award of stock options, stock appreciation rights,
restricted stock and other equity awards for up to an aggregate of
10,000,000 shares of common stock. The shares of common stock
underlying any awards that are forfeited, canceled, reacquired by
us prior to vesting, satisfied without any issuance of stock,
expire or are otherwise terminated (other than by exercise) under
the 2015 Plan will be added back to the shares of common stock
available for issuance under the 2015 Plan.
On June 1, 2015, the Rosewind shareholders voted and approved
a reverse stock split that was in effect on June 8, 2015. The
reverse stock split was at a ratio of one new share for every
12.174 shares outstanding. This split has been retroactively
applied throughout this document.</t>
  </si>
  <si>
    <t>Summary of Significant Accounting Policies (Policies)</t>
  </si>
  <si>
    <t>Cash and Cash Equivalents</t>
  </si>
  <si>
    <t>Cash and Cash Equivalents
Aytu considers all highly liquid instruments purchased with an
original maturity of three months or less to be cash equivalents.
Cash equivalents consist primarily of money market fund
investments. Aytu’s investment policy is to preserve
principal and maintain liquidity. The Company periodically monitors
its positions with, and the credit quality of the financial
institutions with which it invests. Periodically, throughout the
year, Aytu has maintained balances in excess of federally insured
limits.</t>
  </si>
  <si>
    <t>Revenue Recognition</t>
  </si>
  <si>
    <t>Revenue Recognition
License Agreements and Royalties
Payments received upon signing of license agreements are for the
right to use the license and are deferred and amortized over the
lesser of the license term or patent life of the licensed drug.
Milestone payments relate to obtaining regulatory approval,
cumulative sales targets, and other projected milestones and are
recognized at the time the milestones are achieved. Royalties will
be recognized as revenue when earned.
Product &amp; Service Sales
We recognize revenue from product and service sales when there is
persuasive evidence that an arrangement exists, delivery has
occurred, the price is fixed or determinable and collectability is
reasonably assured.</t>
  </si>
  <si>
    <t>Fixed Assets</t>
  </si>
  <si>
    <t xml:space="preserve">Fixed Assets
Fixed assets are recorded at cost and after being placed in
service, are depreciated using the straight-line method over
estimated useful lives. Fixed assets consist of the following:
Estimated June 30, March 31,
2014 2013 2015
(unaudited)
Lab equipment 3 - 5 90,000 81,000 90,000
Less accumulated depreciation (33,000 ) (6,000 ) (53,000 )
Fixed assets, net $ 57,000 $ 75,000 $ 37,000
Aytu recorded the following depreciation expense in the respective
periods:
Year Ended June 30, March 31,
2014 2013
(unaudited)
Depreciation expense $ 27,000 $ 6,000 $ 20,000 </t>
  </si>
  <si>
    <t>In-Process Research and Development</t>
  </si>
  <si>
    <t>In-Process Research and Development
In-process research and development (“IPRD”) relates to
the Zertane product and clinical trial data acquired in connection
with the 2011 acquisition of DMI BioSciences Inc
(“BioSciences”). The $7,500,000 recorded was based on
an independent, third party appraisal of the fair value of the
assets acquired. IPRD is considered an indefinite-lived intangible
asset and its fair value will be assessed annually and written down
if impaired. Once the Zertane product obtains regulatory approval
and commercial production begins, IPRD will be reclassified to an
intangible that will be amortized over its estimated useful life.
If the Company decided to abandon the Zertane product, the IPRD
would be expensed.</t>
  </si>
  <si>
    <t>Patents</t>
  </si>
  <si>
    <t>Patents
Costs of establishing patents, consisting of legal and filing fees
paid to third parties, are expensed as incurred. The fair value of
the Zertane patents, determined by an independent third party
appraisal, to be $500,000. It was acquired in connection with the
2011 acquisition of BioSciences and is being amortized over the
remaining U.S. patent lives of approximately 11 years which expires
in March 2022. The cost of the Luoxis patents was $380,000 when
they were acquired in connection with the 2013 formation of Luoxis
and is being amortized over the remaining U.S. patent lives of
approximately 15 years which expires in March 2028. Patents consist
of the following:
June 30, March 31,
2014 2013
(unaudited)
Patents $ 880,000 $ 880,000 $ 880,000
Less accumulated armortization (180,000 ) (110,000 ) (234,000 )
Patents, net $ 700,000 $ 770,000 $ 646,000
Aytu recorded the following amortization expense in the respective
periods:
Year Ended June 30,
Nine Months Ended
2014 2013 March 31, 2015
(unaudited)
Amortization expense $ 70,000 $ 53,000 $ 54,000
Future amortization from the nine months ended March 31, 2015
is as follows:
2015 $ 18,000
2016 71,000
2017 71,000
2018 71,000
2019 71,000
Thereafter 344,000
$ 646,000</t>
  </si>
  <si>
    <t>Use of Estimates</t>
  </si>
  <si>
    <t>Use of Estimates
The preparation of combined financial statements in accordance with
Generally Accepted Accounting Principles (“GAAP”) in
the United States of America requires management to make estimates
and assumptions that affect the reported amounts of assets and
liabilities, disclosures of contingent assets and liabilities as of
the date of the combined financial statements and the reported
amounts of revenues and expenses during the reporting periods.
Significant items subject to such estimates and assumptions include
valuation allowances, stock-based compensation, warrant valuation
useful lives of fixed assets and assumptions in evaluating
impairment of indefinite lived assets. Actual results could differ
from these estimates.</t>
  </si>
  <si>
    <t>Income Taxes
Aytu is included in the consolidated tax returns of Ampio. The
Company’s taxes are computed and reported on a
“separate return” basis for these combined financial
statements. Deferred taxes are provided on an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amount of income taxes and related income tax positions taken
would be subject to audits by federal and state tax authorities if
we filed these taxes on a separate basis. The Company has adopted
accounting guidance for uncertain tax positions which provides that
in order to recognize an uncertain tax benefit, the taxpayer must
be more likely than not of sustaining the position, and the
measurement of the benefit is calculated as the largest amount that
is more than 50% likely to be realized upon settlement with the
taxing authority. The Company believes that it has no material
uncertain tax positions. The Company’s policy is to record a
liability for the difference between the benefits that are both
recognized and measured pursuant to FASB ASC 740-10, Accounting for
Uncertainty in Income Taxes—an interpretation of FASB
Statement No. 109 (“ASC 740-10”) and tax position
taken or expected to be taken on the tax return. Then, to the
extent that the assessment of such tax positions changes, the
change in estimate is recorded in the period in which the
determination is made. The Company reports tax-related interest and
penalties as a component of income tax expense. During the periods
reported, management of the Company has concluded that no
significant tax position requires recognition under ASC 740-10.</t>
  </si>
  <si>
    <t>Stock-Based Compensation</t>
  </si>
  <si>
    <t>Stock-Based Compensation
Aytu accounts for share based payments by recognizing compensation
expense based upon the estimated fair value of the awards on the
date of grant. The Company determines the estimated grant fair
value using the Black-Scholes option pricing model and recognizes
compensation costs ratably over the period of service using the
graded method.</t>
  </si>
  <si>
    <t>Research and Development</t>
  </si>
  <si>
    <t xml:space="preserve">Research and Development
Research and development costs are expensed as incurred with
expenses recorded in the respective periods as follows:
Year Ended June 30, March 31,
2014 2013
(unaudited)
Research and development costs $ 4,059,000 $ 2,756,000 $ 2,574,000 </t>
  </si>
  <si>
    <t>Fair Value of Financial Instruments</t>
  </si>
  <si>
    <t>Fair Value of Financial Instruments
The carrying amounts of financial instruments, including cash and
cash equivalents, accounts payable and other current assets and
other liabilities are carried at cost which approximates fair value
due to the short maturity of these instruments.</t>
  </si>
  <si>
    <t>Impairment of Long-Lived Assets</t>
  </si>
  <si>
    <t>Impairment of Long-Lived Assets
Aytu routinely performs an annual evaluation of the recoverability
of the carrying value of its long-lived assets to determine if
facts and circumstances indicate that the carrying value of assets
or intangible assets may be impaired and if any adjustment is
warranted. Based on our evaluation as of June 30, 2014 and
2013, respectively, no impairment existed for long-lived
assets.</t>
  </si>
  <si>
    <t>Newly Issued Accounting Pronouncements</t>
  </si>
  <si>
    <t>Newly Issued Accounting Pronouncements
In January 2015, the Financial Accounting Standards Board
(“FASB”) issued Accounting Standards Update
(“ASU”) 2015-01, “Extraordinary and Unusual Items
(Subtopic 225-20): Simplifying Income Statement Presentation by
Eliminating the Concept of Extraordinary Items.” The purpose
of this amendment is to eliminate the concept of extraordinary
items. As a result, an entity will no longer be required to
separately classify, present and disclose extraordinary events and
transactions. The amendment is effective for annual reporting
periods beginning after December 15, 2015 and subsequent
interim periods with early application permitted. Management is
currently assessing the impact the adoption of ASU 2015-01 will
have on our financial statement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Management is currently assessing the impact the
adoption of ASU 2014-15 will have on our financial statements.
In May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The guidance will be effective for annual reporting
periods beginning after December 15, 2016. Early adoption is
not permitted. We are currently evaluating the accounting,
transition and disclosure requirements of the standard and cannot
currently estimate the financial statement impact of adoption.</t>
  </si>
  <si>
    <t>Summary of Significant Accounting Policies (Tables)</t>
  </si>
  <si>
    <t>Schedule of Fixed Assets</t>
  </si>
  <si>
    <t xml:space="preserve">Fixed assets consist of the following:
Estimated June 30, March 31,
2014 2013 2015
(unaudited)
Lab equipment 3 - 5 90,000 81,000 90,000
Less accumulated depreciation (33,000 ) (6,000 ) (53,000 )
Fixed assets, net $ 57,000 $ 75,000 $ 37,000
Aytu recorded the following depreciation expense in the respective
periods:
Year Ended June 30, March 31,
2014 2013
(unaudited)
Depreciation expense $ 27,000 $ 6,000 $ 20,000 </t>
  </si>
  <si>
    <t>Schedule of Patents</t>
  </si>
  <si>
    <t>Patents consist of the following:
June 30, March 31,
2014 2013
(unaudited)
Patents $ 880,000 $ 880,000 $ 880,000
Less accumulated armortization (180,000 ) (110,000 ) (234,000 )
Patents, net $ 700,000 $ 770,000 $ 646,000</t>
  </si>
  <si>
    <t>Schedule of Amortization Expense</t>
  </si>
  <si>
    <t xml:space="preserve">Aytu recorded the following amortization expense in the respective
periods:
Year Ended June 30,
Nine Months Ended
2014 2013 March 31, 2015
(unaudited)
Amortization expense $ 70,000 $ 53,000 $ 54,000 </t>
  </si>
  <si>
    <t>Schedule of Future Amortization Expense</t>
  </si>
  <si>
    <t>Future amortization from the nine months ended March 31, 2015
is as follows:
2015 $ 18,000
2016 71,000
2017 71,000
2018 71,000
2019 71,000
Thereafter 344,000
$ 646,000</t>
  </si>
  <si>
    <t>Schedule of Research and Development Expense</t>
  </si>
  <si>
    <t xml:space="preserve">Research and development costs are expensed as incurred with
expenses recorded in the respective periods as follows:
Year Ended June 30, March 31,
2014 2013
(unaudited)
Research and development costs $ 4,059,000 $ 2,756,000 $ 2,574,000 </t>
  </si>
  <si>
    <t>Income Taxes (Tables)</t>
  </si>
  <si>
    <t>Reconciliation of Income Taxes</t>
  </si>
  <si>
    <t>The following table reflects the reconciliation for the respective
periods:
Years Ended June 30, March 31,
2014 2013
(unaudited)
Benefit at federal statutory rate (34.00 )% (34.00 )% (34.00 )%
State, net of federal income tax benefit (2.89 )% (2.85 )% (2.89 )%
Stock-based compensation 1.84 % 2.31 % 1.79 %
Change in valuation allowance 22.29 % 10.26 % 34.65 %
Other 0.03 % 0.0 % 0.03 %
Effective tax rate (12.73 )% (24.28 )% (0.42 )%</t>
  </si>
  <si>
    <t>Schedule of Deferred Tax Assets and Liabilities</t>
  </si>
  <si>
    <t>The approximate tax effects of significant temporary differences
which comprise the deferred tax assets and liabilities are as
follows for the respective periods:
2014 2013 Nine Months Ended
(unaudited)
Current deferred income tax asset:
Deferred revenue short-term $ 32,000 $ 18,000 $ 31,000
Valuation allowance (13,000 ) (3,000 ) (18,000 )
Total current deferred income tax asset 19,000 15,000 13,000
Long-term deferred income tax assets (liabilities):
Net operating loss carryforward 3,847,000 1,704,000 5,688,000
Section 197 intangible 482,000 515,000 458,000
Deferred revenue long-term 190,000 132,000 166,000
Share-based compensation expense 80,000 22,000 249,000
Acquired patents
—
—
—
Acquired in-process research and development (2,779,000 ) (2,779,000 ) (2,779,000 )
Less: Valuation allowance (1,863,000 ) (447,000 ) (3,795,000 )
Total long-term deferred income tax assets (liabilities) (43,000 ) (853,000 ) (13,000 )
Total deferred income tax assets (liabilities) $ (24,000 ) $ (838,000 ) $
—</t>
  </si>
  <si>
    <t>Commitments and Contingencies (Tables)</t>
  </si>
  <si>
    <t>Summary of Commitments and Contingencies</t>
  </si>
  <si>
    <t>Commitments and contingencies are described below and summarized by
the following table as of June 30, 2014:
Total 2015 2016 2017 2018 2019 Thereafter
Clinical research and trial obligations $ 273,000 $ 273,000 $
— $
— $
— $
— $
—
Sponsored research agreement with related party 362,000 82,000 70,000 70,000 70,000 70,000
—
Management fee 1,320,000 264,000 264,000 264,000 264,000 264,000
—
$ 1,955,000 $ 619,000 $ 334,000 $ 334,000 $ 334,000 $ 334,000 $
—</t>
  </si>
  <si>
    <t>Equity Instruments (Tables)</t>
  </si>
  <si>
    <t>Summary of Stock-Based Compensation Expense</t>
  </si>
  <si>
    <t>The following table summarizes stock-based compensation
expense for the years ended June 30 2014 and 2013, and nine
months ended March 31, 2015 and 2014:
Years Ended
June 30,
Nine Months Ended March 31,
2014 2013 2015 2014
(unaudited)
Research and development expenses
Stock options
Luoxis $ 206,000 $ 203,000 $ 297,000 155,000
Vyrix 38,000
— 26,000 $ 29,000
General and administrative expenses
Stock options
Luoxis 152,000 114,000 371,000 116,000
Vyrix 104,000
— 56,000 85,000
$ 500,000 $ 317,000 $ 750,000 $ 385,000
Unrecognized expense at March 31, 2015
Luoxis $ 1,129,000
Vyrix $ 194,000
Weighted average remaining years to vest
Luoxis 2.23
Vyrix 1.79</t>
  </si>
  <si>
    <t>Warrants Issued in Conjunction with its Senior Convertible Debentures</t>
  </si>
  <si>
    <t>Aytu issued warrants in conjunction with its 2013 Private
Placement. A summary of all warrants is as follows:
Number of Weighted Weighted Average
Outstanding June 30, 2012
— $
—
Warrants issued - Private Placements 102,613 $ 4.53
Outstanding June 30, 2013 102,613 $ 4.53 4.41
Outstanding June 30, 2014 102,613 $ 4.53 3.92
Outstanding March 31, 2015 (unaudited) 102,613 $ 4.53 3.17</t>
  </si>
  <si>
    <t>Significant Warrant Valuation Assumption</t>
  </si>
  <si>
    <t xml:space="preserve">Significant assumptions in valuing the Luoxis warrants were as
follows:
Expected volatility 87 %
Risk free interest rate 0.52 %
Expected term (years) 5
Dividend yield 0 % </t>
  </si>
  <si>
    <t>Stock Options Valuation Assumption</t>
  </si>
  <si>
    <t>The assumptions are as follows:
Years Ended June 30, Nine Months Ended
2014 2013 March 31, 2015
(unaudited)
Expected volatility 79% - 82% 86% 79% - 108%
Risk free interest rate 0.75% - 1.53% 1.04% - 1.53% 0.75% - 2.09%
Expected term (years) 5.0 - 6.5 5.0 - 6.5 5.0 - 7.0
Dividend yield 0% 0% 0%</t>
  </si>
  <si>
    <t>Stock Option Activity</t>
  </si>
  <si>
    <t>Stock option activity is as follows:
Number of Weighted Weighted Average Aggregate
Outstanding June 30, 2012
— $
— $
—
Granted 396,994 $ 4.53
Exercised
— $
—
Forfeited/Cancelled
— $
—
Outstanding June 30, 2013 396,994 $ 4.53 9.96 $ 1,272,000
Granted 33,083 $ 4.53
Exercised
— $
—
Forfeited/Cancelled
— $
—
Outstanding June 30, 2014 430,077 $ 4.53 9.01 $ 1,374,000
Granted 195,189 $ 7.25
Exercised
— $
—
Forfeited/Cancelled
— $
—
Outstanding March 31, 2015 (unaudited) 625,266 $ 5.40 8.61 $ 2,541,000
Exercisable at March 31, 2015 (unaudited) 206,767 $ 4.54 8.26 $ 687,000
Available for grant at March 31, 2015 (unaudited) 477,495</t>
  </si>
  <si>
    <t>The assumptions are as follows:
Year Ended June 30, Nine Months Ended
2014 March 31, 2015
(unaudited)
Expected volatility 63% - 76% 63% - 76%
Risk free interest rate 0.90% - 2.02% 0.90% - 2.02%
Expected term (years) 5.0 - 6.5 5.0 - 6.5
Dividend yield 0% 0%</t>
  </si>
  <si>
    <t>Stock option activity is as follows:
Number of Weighted Weighted Average Aggregate
Outstanding June 30, 2012
— $
— $
—
Granted
— $
—
Exercised
— $
—
Forfeited/Cancelled
— $
—
Outstanding June 30, 2013
— $
—
— $
—
Granted 117,053 $ 5.68
Exercised
— $
—
Forfeited/Cancelled
— $
—
Outstanding June 30, 2014 117,053 $ 5.68 9.54 $ 417,000
Granted
— $
—
Exercised
— $
—
Forfeited/Cancelled
— $
—
Outstanding March 31, 2015 (unaudited) 117,053 $ 5.68 8.79 $ 417,000
Exercisable at March 31, 2015 (unaudited) 58,526 $ 5.68 8.79 $ 208,000
Available for grant at March 31, 2015 (unaudited) 499,014</t>
  </si>
  <si>
    <t>Business, Acquisition of Assets and Basis of Presentation - Additional Information (Detail) - USD ($)</t>
  </si>
  <si>
    <t>Apr. 16, 2015</t>
  </si>
  <si>
    <t>Business Acquisition [Line Items]</t>
  </si>
  <si>
    <t>Labour and other overhead costs</t>
  </si>
  <si>
    <t>Subsequent Event [Member]</t>
  </si>
  <si>
    <t>Percent of common stock</t>
  </si>
  <si>
    <t>81.50%</t>
  </si>
  <si>
    <t>Summary of Significant Accounting Policies - Schedule of Fixed Assets (Detail) - USD ($)</t>
  </si>
  <si>
    <t>Property, Plant and Equipment [Line Items]</t>
  </si>
  <si>
    <t>Fixed assets, net</t>
  </si>
  <si>
    <t>Lab Equipment [Member]</t>
  </si>
  <si>
    <t>Fixed assets, gross</t>
  </si>
  <si>
    <t>Less accumulated depreciation</t>
  </si>
  <si>
    <t>Lab Equipment [Member] | Minimum [Member]</t>
  </si>
  <si>
    <t>Estimated useful lives</t>
  </si>
  <si>
    <t>3 years</t>
  </si>
  <si>
    <t>Lab Equipment [Member] | Maximum [Member]</t>
  </si>
  <si>
    <t>5 years</t>
  </si>
  <si>
    <t>Summary of Significant Accounting Policies - Schedule of Depreciation Expense (Detail) - USD ($)</t>
  </si>
  <si>
    <t>Depreciation [Abstract]</t>
  </si>
  <si>
    <t>Depreciation expense</t>
  </si>
  <si>
    <t>Summary of Significant Accounting Policies - Additional Information (Detail) - USD ($)</t>
  </si>
  <si>
    <t>Summary Of Significant Accounting Policies [Line Items]</t>
  </si>
  <si>
    <t>Zertane Patents [Member]</t>
  </si>
  <si>
    <t>Costs of establishing patents</t>
  </si>
  <si>
    <t>Remaining amortization period</t>
  </si>
  <si>
    <t>11 years</t>
  </si>
  <si>
    <t>Intangible asset, expiration month and year</t>
  </si>
  <si>
    <t>2022-03</t>
  </si>
  <si>
    <t>ORP [Member]</t>
  </si>
  <si>
    <t>15 years</t>
  </si>
  <si>
    <t>2028-03</t>
  </si>
  <si>
    <t>Summary of Significant Accounting Policies - Schedule of Patents (Detail) - USD ($)</t>
  </si>
  <si>
    <t>Indefinite-lived Intangible Assets [Line Items]</t>
  </si>
  <si>
    <t>Patents [Member]</t>
  </si>
  <si>
    <t>Less accumulated armortization</t>
  </si>
  <si>
    <t>Summary of Significant Accounting Policies - Schedule of Amortization Expense (Detail) - USD ($)</t>
  </si>
  <si>
    <t>Depreciation, Depletion and Amortization [Abstract]</t>
  </si>
  <si>
    <t>Amortization expense</t>
  </si>
  <si>
    <t>Summary of Significant Accounting Policies - Schedule of Future Amortization Expense (Detail) - USD ($)</t>
  </si>
  <si>
    <t>Schedule Of Estimated Future Amortization Expense [Line Items]</t>
  </si>
  <si>
    <t>Thereafter</t>
  </si>
  <si>
    <t>Summary of Significant Accounting Policies - Schedule of Research and Development Expense (Detail) - USD ($)</t>
  </si>
  <si>
    <t>Research and Development Expense [Abstract]</t>
  </si>
  <si>
    <t>Research and development costs</t>
  </si>
  <si>
    <t>License Agreement/Revenue Recognition - Additional Information (Detail) - USD ($)</t>
  </si>
  <si>
    <t>1 Months Ended</t>
  </si>
  <si>
    <t>Apr. 30, 2014</t>
  </si>
  <si>
    <t>Ampio [Member] | KOREA</t>
  </si>
  <si>
    <t>Revenue Recognition [Line Items]</t>
  </si>
  <si>
    <t>Upfront payment received</t>
  </si>
  <si>
    <t>Upfront payment received, net proceed</t>
  </si>
  <si>
    <t>Milestone payments that may be earned and recognized</t>
  </si>
  <si>
    <t>Deferred revenue recognition period</t>
  </si>
  <si>
    <t>10 years</t>
  </si>
  <si>
    <t>Royalty percentage of net sales</t>
  </si>
  <si>
    <t>25.00%</t>
  </si>
  <si>
    <t>7 years</t>
  </si>
  <si>
    <t>Agreement expiration period</t>
  </si>
  <si>
    <t>Income Taxes - Reconciliation of Income Taxes (Detail)</t>
  </si>
  <si>
    <t>Effective Income Tax Rate Reconciliation, Percent [Abstract]</t>
  </si>
  <si>
    <t>Benefit at federal statutory rate</t>
  </si>
  <si>
    <t>(34.00%)</t>
  </si>
  <si>
    <t>State, net of federal income tax benefit</t>
  </si>
  <si>
    <t>(2.89%)</t>
  </si>
  <si>
    <t>(2.85%)</t>
  </si>
  <si>
    <t>1.79%</t>
  </si>
  <si>
    <t>1.84%</t>
  </si>
  <si>
    <t>2.31%</t>
  </si>
  <si>
    <t>Change in valuation allowance</t>
  </si>
  <si>
    <t>34.65%</t>
  </si>
  <si>
    <t>22.29%</t>
  </si>
  <si>
    <t>10.26%</t>
  </si>
  <si>
    <t>Other</t>
  </si>
  <si>
    <t>0.03%</t>
  </si>
  <si>
    <t>0.00%</t>
  </si>
  <si>
    <t>Effective tax rate</t>
  </si>
  <si>
    <t>(0.42%)</t>
  </si>
  <si>
    <t>(12.73%)</t>
  </si>
  <si>
    <t>(24.28%)</t>
  </si>
  <si>
    <t>Income Taxes - Schedule of Deferred Tax Assets and Liabilities (Detail) - USD ($)</t>
  </si>
  <si>
    <t>Current deferred income tax asset:</t>
  </si>
  <si>
    <t>Deferred revenue short-term</t>
  </si>
  <si>
    <t>Valuation allowance</t>
  </si>
  <si>
    <t>Total current deferred income tax asset</t>
  </si>
  <si>
    <t>Long-term deferred income tax assets (liabilities):</t>
  </si>
  <si>
    <t>Net operating loss carryforward</t>
  </si>
  <si>
    <t>Section 197 intangible</t>
  </si>
  <si>
    <t>Deferred revenue long-term</t>
  </si>
  <si>
    <t>Share-based compensation expense</t>
  </si>
  <si>
    <t>Acquired patents</t>
  </si>
  <si>
    <t>Acquired in-process research and development</t>
  </si>
  <si>
    <t>Less: Valuation allowance</t>
  </si>
  <si>
    <t>Total long-term deferred income tax assets (liabilities)</t>
  </si>
  <si>
    <t>Total deferred income tax assets (liabilities)</t>
  </si>
  <si>
    <t>Income Taxes - Additional Information (Detail) - USD ($) $ in Millions</t>
  </si>
  <si>
    <t>Net operating loss carryforwards</t>
  </si>
  <si>
    <t>Commitments and Contingencies - Summary of Commitments and Contingencies (Detail)</t>
  </si>
  <si>
    <t>Jun. 30, 2014USD ($)</t>
  </si>
  <si>
    <t>Commitments And Contingencies [Line Items]</t>
  </si>
  <si>
    <t>Clinical Research and Trial Obligations [Member]</t>
  </si>
  <si>
    <t>Sponsored Research Agreement with Related Party [Member]</t>
  </si>
  <si>
    <t>Management Fee [Member]</t>
  </si>
  <si>
    <t>Commitments and Contingencies - Additional Information (Detail) - USD ($)</t>
  </si>
  <si>
    <t>Jan. 31, 2014</t>
  </si>
  <si>
    <t>Jan. 31, 2013</t>
  </si>
  <si>
    <t>Amount paid by supplier</t>
  </si>
  <si>
    <t>Sponsored Research Agreement termination notice period</t>
  </si>
  <si>
    <t>30 days</t>
  </si>
  <si>
    <t>Zertane Drug [Member] | Clinical Research and Trial Obligations [Member]</t>
  </si>
  <si>
    <t>Remaining commitment on contract for 2015</t>
  </si>
  <si>
    <t>Common Stock - Additional Information (Detail) - USD ($)</t>
  </si>
  <si>
    <t>Components Of Common Stock [Line Items]</t>
  </si>
  <si>
    <t>Warrants to purchase common stock, Value</t>
  </si>
  <si>
    <t>Private Placement [Member]</t>
  </si>
  <si>
    <t>Shares issued</t>
  </si>
  <si>
    <t>Price per share</t>
  </si>
  <si>
    <t>Gross proceeds from issuance</t>
  </si>
  <si>
    <t>Net proceeds from issuance</t>
  </si>
  <si>
    <t>Warrants to purchase</t>
  </si>
  <si>
    <t>Equity Instruments - Additional Information (Detail)</t>
  </si>
  <si>
    <t>Mar. 31, 2015USD ($)Stock_Planshares</t>
  </si>
  <si>
    <t>Share-based Compensation Arrangement by Share-based Payment Award [Line Items]</t>
  </si>
  <si>
    <t>Number of stock option plan | Stock_Plan</t>
  </si>
  <si>
    <t>Shares of common stock reserved for issuance</t>
  </si>
  <si>
    <t>Warrants to purchase common stock, Value | $</t>
  </si>
  <si>
    <t>Equity Instruments - Significant Assumptions (Detail)</t>
  </si>
  <si>
    <t>Dec. 31, 2014</t>
  </si>
  <si>
    <t>Assumptions Used To Determine Fair Value Options [Line Items]</t>
  </si>
  <si>
    <t>Expected volatility</t>
  </si>
  <si>
    <t>86.00%</t>
  </si>
  <si>
    <t>Expected volatility, minimum</t>
  </si>
  <si>
    <t>79.00%</t>
  </si>
  <si>
    <t>Expected volatility, maximum</t>
  </si>
  <si>
    <t>108.00%</t>
  </si>
  <si>
    <t>82.00%</t>
  </si>
  <si>
    <t>Risk free interest rate, minimum</t>
  </si>
  <si>
    <t>0.75%</t>
  </si>
  <si>
    <t>1.04%</t>
  </si>
  <si>
    <t>Dividend yield</t>
  </si>
  <si>
    <t>Risk free interest rate, maximum</t>
  </si>
  <si>
    <t>2.09%</t>
  </si>
  <si>
    <t>1.53%</t>
  </si>
  <si>
    <t>63.00%</t>
  </si>
  <si>
    <t>76.00%</t>
  </si>
  <si>
    <t>0.90%</t>
  </si>
  <si>
    <t>2.02%</t>
  </si>
  <si>
    <t>Warrant [Member]</t>
  </si>
  <si>
    <t>87.00%</t>
  </si>
  <si>
    <t>Risk free interest rate</t>
  </si>
  <si>
    <t>0.52%</t>
  </si>
  <si>
    <t>Expected term (years)</t>
  </si>
  <si>
    <t>Minimum [Member] | Luoxis Diagnostics [Member]</t>
  </si>
  <si>
    <t>Minimum [Member] | Vyrix Pharmaceuticals [Member]</t>
  </si>
  <si>
    <t>Maximum [Member] | Luoxis Diagnostics [Member]</t>
  </si>
  <si>
    <t>6 years 6 months</t>
  </si>
  <si>
    <t>Maximum [Member] | Vyrix Pharmaceuticals [Member]</t>
  </si>
  <si>
    <t>Equity Instruments - Luoxis Stock Option Activity (Detail) - Luoxis Diagnostics [Member] - USD ($)</t>
  </si>
  <si>
    <t>Number of Options</t>
  </si>
  <si>
    <t>Number of Options, Beginning Balance</t>
  </si>
  <si>
    <t>Number of Options, Granted</t>
  </si>
  <si>
    <t>Number of Options, Exercised</t>
  </si>
  <si>
    <t>Number of Options, Forfeited/Cancelled</t>
  </si>
  <si>
    <t>Number of Options, Ending Balance</t>
  </si>
  <si>
    <t>Number of Options, Exercisable</t>
  </si>
  <si>
    <t>Number of Options, Available for grant</t>
  </si>
  <si>
    <t>Weighted Average Exercise Price</t>
  </si>
  <si>
    <t>Weighted Average Exercise Price, Beginning Balance</t>
  </si>
  <si>
    <t>Weighted Average Exercise Price, Granted</t>
  </si>
  <si>
    <t>Weighted Average Exercise Price, Exercised</t>
  </si>
  <si>
    <t>Weighted Average Exercise Price, Forfeited/Cancelled</t>
  </si>
  <si>
    <t>Weighted Average Exercise Price, Ending Balance</t>
  </si>
  <si>
    <t>Weighted average exercise price, Exercisable</t>
  </si>
  <si>
    <t>Weighted Average Remaining Contractual Life</t>
  </si>
  <si>
    <t>Weighted Average Remaining Contractual Life, Outstanding</t>
  </si>
  <si>
    <t>8 years 7 months 10 days</t>
  </si>
  <si>
    <t>9 years 4 days</t>
  </si>
  <si>
    <t>9 years 11 months 16 days</t>
  </si>
  <si>
    <t>Weighted Average Remaining Contractual Life, Exercisable</t>
  </si>
  <si>
    <t>8 years 3 months 4 days</t>
  </si>
  <si>
    <t>Aggregate Intrinsic Value</t>
  </si>
  <si>
    <t>Aggregate Intrinsic Value, Beginning Balance</t>
  </si>
  <si>
    <t>Aggregate Intrinsic Value, Ending Balance</t>
  </si>
  <si>
    <t>Aggregate Intrinsic Value, Exercisable</t>
  </si>
  <si>
    <t>Equity Instruments - Vyrix Stock Option Activity (Detail) - Vyrix Pharmaceuticals [Member] - USD ($)</t>
  </si>
  <si>
    <t>8 years 9 months 15 days</t>
  </si>
  <si>
    <t>9 years 6 months 15 days</t>
  </si>
  <si>
    <t>Equity Instruments - Summary of Stock-Based Compensation Expense (Detail) - USD ($)</t>
  </si>
  <si>
    <t>Stock-based compensation expenses</t>
  </si>
  <si>
    <t>Unrecognized expense at March 31, 2015</t>
  </si>
  <si>
    <t>Weighted average remaining years to vest</t>
  </si>
  <si>
    <t>2 years 2 months 23 days</t>
  </si>
  <si>
    <t>1 year 9 months 15 days</t>
  </si>
  <si>
    <t>Research and Development Expenses [Member] | Stock Options [Member] | Luoxis Diagnostics [Member]</t>
  </si>
  <si>
    <t>Research and Development Expenses [Member] | Stock Options [Member] | Vyrix Pharmaceuticals [Member]</t>
  </si>
  <si>
    <t>General and Administrative Expenses [Member] | Stock Options [Member] | Luoxis Diagnostics [Member]</t>
  </si>
  <si>
    <t>General and Administrative Expenses [Member] | Stock Options [Member] | Vyrix Pharmaceuticals [Member]</t>
  </si>
  <si>
    <t>Equity Instruments - Warrants Issued in Conjunction with its Senior Convertible Debentures (Detail) - $ / shares</t>
  </si>
  <si>
    <t>Number of Warrants Outstanding</t>
  </si>
  <si>
    <t>Number of Warrants Outstanding, Beginning Balance</t>
  </si>
  <si>
    <t>Number of Warrants Outstanding, Ending Balance</t>
  </si>
  <si>
    <t>Warrants, Weighted Average Exercise Price</t>
  </si>
  <si>
    <t>Weighted Average Exercise Price, Outstanding Beginning Balance</t>
  </si>
  <si>
    <t>Weighted Average Exercise Price, Outstanding Ending Balance</t>
  </si>
  <si>
    <t>Weighted Average Remaining Contractual Life, Warrants Outstanding</t>
  </si>
  <si>
    <t>3 years 2 months 1 day</t>
  </si>
  <si>
    <t>3 years 11 months 1 day</t>
  </si>
  <si>
    <t>4 years 4 months 28 days</t>
  </si>
  <si>
    <t>Registered Direct Placements [Member]</t>
  </si>
  <si>
    <t>Number of Warrants, Issued</t>
  </si>
  <si>
    <t>Weighted Average Exercise Price, Warrants issued</t>
  </si>
  <si>
    <t>Related Party Transactions - Additional Information (Detail) - USD ($)</t>
  </si>
  <si>
    <t>Dec. 31, 2013</t>
  </si>
  <si>
    <t>Nov. 30, 2013</t>
  </si>
  <si>
    <t>Related Party Transaction [Line Items]</t>
  </si>
  <si>
    <t>Common stock, shares purchased</t>
  </si>
  <si>
    <t>Ampio [Member]</t>
  </si>
  <si>
    <t>Common stock purchase price, per share</t>
  </si>
  <si>
    <t>Sale of share under agreement</t>
  </si>
  <si>
    <t>Ampio [Member] | Scenario, Plan [Member] | Second Installment [Member]</t>
  </si>
  <si>
    <t>Equipment lease payments net</t>
  </si>
  <si>
    <t>Ampio [Member] | Scenario, Plan [Member] | Second Installment [Member] | After Amendment [Member]</t>
  </si>
  <si>
    <t>Monthly equipment lease payments</t>
  </si>
  <si>
    <t>Ampio [Member] | Scenario, Plan [Member] | First Installment [Member]</t>
  </si>
  <si>
    <t>Contract term</t>
  </si>
  <si>
    <t>60 months 15 days</t>
  </si>
  <si>
    <t>Lease expiration date</t>
  </si>
  <si>
    <t>Ampio [Member] | Ampio Loan Agreement [Member]</t>
  </si>
  <si>
    <t>Total amount agreed on loan agreement</t>
  </si>
  <si>
    <t>Term of loan agreement</t>
  </si>
  <si>
    <t>1 year</t>
  </si>
  <si>
    <t>Amount advances on loan agreement</t>
  </si>
  <si>
    <t>Ampio [Member] | Vyrix Pharmaceuticals [Member] | Ampio Loan Agreement [Member]</t>
  </si>
  <si>
    <t>Line of credit, remaining amount outstanding</t>
  </si>
  <si>
    <t>Loan agreement interest rate minimum</t>
  </si>
  <si>
    <t>2.17%</t>
  </si>
  <si>
    <t>3.11%</t>
  </si>
  <si>
    <t>loan agreement interest rate maximum</t>
  </si>
  <si>
    <t>3.32%</t>
  </si>
  <si>
    <t>Ampio [Member] | Luoxis Diagnostics [Member] | Ampio Loan Agreement [Member]</t>
  </si>
  <si>
    <t>Subsequent Events - Additional Information (Detail)</t>
  </si>
  <si>
    <t>Sep. 30, 2015USD ($)</t>
  </si>
  <si>
    <t>Jun. 01, 2015$ / sharesshares</t>
  </si>
  <si>
    <t>May. 20, 2015USD ($)</t>
  </si>
  <si>
    <t>Apr. 16, 2015USD ($)shares</t>
  </si>
  <si>
    <t>Mar. 31, 2015$ / sharesshares</t>
  </si>
  <si>
    <t>Jun. 30, 2015USD ($)</t>
  </si>
  <si>
    <t>Jun. 30, 2014$ / sharesshares</t>
  </si>
  <si>
    <t>Jun. 30, 2013$ / sharesshares</t>
  </si>
  <si>
    <t>Subsequent Event [Line Items]</t>
  </si>
  <si>
    <t>Common Stock, par value | $ / shares</t>
  </si>
  <si>
    <t>Preferred Stock, par value | $ / shares</t>
  </si>
  <si>
    <t>Reverse stock split, description</t>
  </si>
  <si>
    <t>The reverse stock split was at a ratio of one new share for every 12.174 shares outstanding.</t>
  </si>
  <si>
    <t>Cancellation of indebtedness amount | $</t>
  </si>
  <si>
    <t>Promissory Note [Member]</t>
  </si>
  <si>
    <t>Debt instrument principal amount | $</t>
  </si>
  <si>
    <t>Debt instrument, interest rate</t>
  </si>
  <si>
    <t>0.40%</t>
  </si>
  <si>
    <t>Scenario, Forecast [Member] | ProstaScint Business [Member]</t>
  </si>
  <si>
    <t>Business Acquisition, liabilities incurred | $</t>
  </si>
  <si>
    <t>Common stock, shares authorized for issuance</t>
  </si>
  <si>
    <t>Reverse stock split ratio</t>
  </si>
  <si>
    <t>Subsequent Event [Member] | ProstaScint Business [Member]</t>
  </si>
  <si>
    <t>Business Acquisition, acquisition cost | $</t>
  </si>
  <si>
    <t>Restructuring payment, contingent consideration</t>
  </si>
  <si>
    <t>We also will pay 8% on  net sales made after October 31, 2017, payable up to a maximum aggregate payment  of $2.5 million.</t>
  </si>
  <si>
    <t>Business Acquisition, future contingent payments | $</t>
  </si>
  <si>
    <t>Subsequent Event [Member] | Promissory Note [Member]</t>
  </si>
  <si>
    <t>Promissory note, amount drawn | $</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 &quot;#,##0.000_);_(&quot;$ &quot;(#,##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6"/>
  </cols>
  <sheetData>
    <row r="1" spans="1:2">
      <c t="s" s="1" r="A1">
        <v>0</v>
      </c>
      <c t="s" s="2" r="B1">
        <v>1</v>
      </c>
    </row>
    <row r="2" spans="1:2">
      <c t="s" s="2" r="B2">
        <v>2</v>
      </c>
    </row>
    <row r="3" spans="1:2">
      <c t="s" s="3" r="A3">
        <v>3</v>
      </c>
    </row>
    <row r="4" spans="1:2">
      <c t="s" s="4" r="A4">
        <v>4</v>
      </c>
      <c t="s" s="5" r="B4">
        <v>5</v>
      </c>
    </row>
    <row r="5" spans="1:2">
      <c t="s" s="4" r="A5">
        <v>6</v>
      </c>
      <c t="s" s="4" r="B5">
        <v>7</v>
      </c>
    </row>
    <row r="6" spans="1:2">
      <c t="s" s="4" r="A6">
        <v>8</v>
      </c>
      <c t="s" s="4" r="B6">
        <v>9</v>
      </c>
    </row>
    <row r="7" spans="1:2">
      <c t="s" s="4" r="A7">
        <v>10</v>
      </c>
      <c t="s" s="4" r="B7">
        <v>11</v>
      </c>
    </row>
    <row r="8" spans="1:2">
      <c t="s" s="4" r="A8">
        <v>12</v>
      </c>
      <c t="s" s="4" r="B8">
        <v>13</v>
      </c>
    </row>
    <row r="9" spans="1:2">
      <c t="s" s="4" r="A9">
        <v>14</v>
      </c>
      <c t="n" s="6" r="B9">
        <v>1385818</v>
      </c>
    </row>
    <row r="10" spans="1:2">
      <c t="s" s="4" r="A10">
        <v>15</v>
      </c>
      <c t="s" s="4"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57</v>
      </c>
      <c t="s" s="2" r="B1">
        <v>1</v>
      </c>
    </row>
    <row r="2" spans="1:2">
      <c t="s" s="2" r="B2">
        <v>2</v>
      </c>
    </row>
    <row r="3" spans="1:2">
      <c t="s" s="3" r="A3">
        <v>158</v>
      </c>
    </row>
    <row r="4" spans="1:2">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60</v>
      </c>
      <c t="s" s="2" r="B1">
        <v>1</v>
      </c>
    </row>
    <row r="2" spans="1:2">
      <c t="s" s="2" r="B2">
        <v>2</v>
      </c>
    </row>
    <row r="3" spans="1:2">
      <c t="s" s="3" r="A3">
        <v>161</v>
      </c>
    </row>
    <row r="4" spans="1:2">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63</v>
      </c>
      <c t="s" s="2" r="B1">
        <v>1</v>
      </c>
    </row>
    <row r="2" spans="1:2">
      <c t="s" s="2" r="B2">
        <v>2</v>
      </c>
    </row>
    <row r="3" spans="1:2">
      <c t="s" s="3" r="A3">
        <v>164</v>
      </c>
    </row>
    <row r="4" spans="1:2">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66</v>
      </c>
      <c t="s" s="2" r="B1">
        <v>1</v>
      </c>
    </row>
    <row r="2" spans="1:2">
      <c t="s" s="2" r="B2">
        <v>2</v>
      </c>
    </row>
    <row r="3" spans="1:2">
      <c t="s" s="3" r="A3">
        <v>167</v>
      </c>
    </row>
    <row r="4" spans="1:2">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69</v>
      </c>
      <c t="s" s="2" r="B1">
        <v>1</v>
      </c>
    </row>
    <row r="2" spans="1:2">
      <c t="s" s="2" r="B2">
        <v>2</v>
      </c>
    </row>
    <row r="3" spans="1:2">
      <c t="s" s="3" r="A3">
        <v>170</v>
      </c>
    </row>
    <row r="4" spans="1:2">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72</v>
      </c>
      <c t="s" s="2" r="B1">
        <v>1</v>
      </c>
    </row>
    <row r="2" spans="1:2">
      <c t="s" s="2" r="B2">
        <v>2</v>
      </c>
    </row>
    <row r="3" spans="1:2">
      <c t="s" s="3" r="A3">
        <v>173</v>
      </c>
    </row>
    <row r="4" spans="1:2">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75</v>
      </c>
      <c t="s" s="2" r="B1">
        <v>1</v>
      </c>
    </row>
    <row r="2" spans="1:2">
      <c t="s" s="2" r="B2">
        <v>2</v>
      </c>
    </row>
    <row r="3" spans="1:2">
      <c t="s" s="3" r="A3">
        <v>176</v>
      </c>
    </row>
    <row r="4" spans="1:2">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t="s" s="1" r="A1">
        <v>178</v>
      </c>
      <c t="s" s="2" r="B1">
        <v>1</v>
      </c>
    </row>
    <row r="2" spans="1:2">
      <c t="s" s="2" r="B2">
        <v>2</v>
      </c>
    </row>
    <row r="3" spans="1:2">
      <c t="s" s="3" r="A3">
        <v>153</v>
      </c>
    </row>
    <row r="4" spans="1:2">
      <c t="s" s="4" r="A4">
        <v>179</v>
      </c>
      <c t="s" s="4" r="B4">
        <v>180</v>
      </c>
    </row>
    <row r="5" spans="1:2">
      <c t="s" s="4" r="A5">
        <v>181</v>
      </c>
      <c t="s" s="4" r="B5">
        <v>182</v>
      </c>
    </row>
    <row r="6" spans="1:2">
      <c t="s" s="4" r="A6">
        <v>183</v>
      </c>
      <c t="s" s="4" r="B6">
        <v>184</v>
      </c>
    </row>
    <row r="7" spans="1:2">
      <c t="s" s="4" r="A7">
        <v>185</v>
      </c>
      <c t="s" s="4" r="B7">
        <v>186</v>
      </c>
    </row>
    <row r="8" spans="1:2">
      <c t="s" s="4" r="A8">
        <v>187</v>
      </c>
      <c t="s" s="4" r="B8">
        <v>188</v>
      </c>
    </row>
    <row r="9" spans="1:2">
      <c t="s" s="4" r="A9">
        <v>189</v>
      </c>
      <c t="s" s="4" r="B9">
        <v>190</v>
      </c>
    </row>
    <row r="10" spans="1:2">
      <c t="s" s="4" r="A10">
        <v>160</v>
      </c>
      <c t="s" s="4" r="B10">
        <v>191</v>
      </c>
    </row>
    <row r="11" spans="1:2">
      <c t="s" s="4" r="A11">
        <v>192</v>
      </c>
      <c t="s" s="4" r="B11">
        <v>193</v>
      </c>
    </row>
    <row r="12" spans="1:2">
      <c t="s" s="4" r="A12">
        <v>194</v>
      </c>
      <c t="s" s="4" r="B12">
        <v>195</v>
      </c>
    </row>
    <row r="13" spans="1:2">
      <c t="s" s="4" r="A13">
        <v>196</v>
      </c>
      <c t="s" s="4" r="B13">
        <v>197</v>
      </c>
    </row>
    <row r="14" spans="1:2">
      <c t="s" s="4" r="A14">
        <v>198</v>
      </c>
      <c t="s" s="4" r="B14">
        <v>199</v>
      </c>
    </row>
    <row r="15" spans="1:2">
      <c t="s" s="4" r="A15">
        <v>200</v>
      </c>
      <c t="s" s="4" r="B15">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t="s" s="1" r="A1">
        <v>202</v>
      </c>
      <c t="s" s="2" r="B1">
        <v>1</v>
      </c>
    </row>
    <row r="2" spans="1:2">
      <c t="s" s="2" r="B2">
        <v>2</v>
      </c>
    </row>
    <row r="3" spans="1:2">
      <c t="s" s="3" r="A3">
        <v>153</v>
      </c>
    </row>
    <row r="4" spans="1:2">
      <c t="s" s="4" r="A4">
        <v>203</v>
      </c>
      <c t="s" s="4" r="B4">
        <v>204</v>
      </c>
    </row>
    <row r="5" spans="1:2">
      <c t="s" s="4" r="A5">
        <v>205</v>
      </c>
      <c t="s" s="4" r="B5">
        <v>206</v>
      </c>
    </row>
    <row r="6" spans="1:2">
      <c t="s" s="4" r="A6">
        <v>207</v>
      </c>
      <c t="s" s="4" r="B6">
        <v>208</v>
      </c>
    </row>
    <row r="7" spans="1:2">
      <c t="s" s="4" r="A7">
        <v>209</v>
      </c>
      <c t="s" s="4" r="B7">
        <v>210</v>
      </c>
    </row>
    <row r="8" spans="1:2">
      <c t="s" s="4" r="A8">
        <v>211</v>
      </c>
      <c t="s" s="4" r="B8">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s="1" r="A1">
        <v>213</v>
      </c>
      <c t="s" s="2" r="B1">
        <v>1</v>
      </c>
    </row>
    <row r="2" spans="1:2">
      <c t="s" s="2" r="B2">
        <v>2</v>
      </c>
    </row>
    <row r="3" spans="1:2">
      <c t="s" s="3" r="A3">
        <v>161</v>
      </c>
    </row>
    <row r="4" spans="1:2">
      <c t="s" s="4" r="A4">
        <v>214</v>
      </c>
      <c t="s" s="4" r="B4">
        <v>215</v>
      </c>
    </row>
    <row r="5" spans="1:2">
      <c t="s" s="4" r="A5">
        <v>216</v>
      </c>
      <c t="s" s="4" r="B5">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17</v>
      </c>
      <c t="s" s="2" r="B1">
        <v>2</v>
      </c>
      <c t="s" s="2" r="C1">
        <v>18</v>
      </c>
      <c t="s" s="2" r="D1">
        <v>19</v>
      </c>
    </row>
    <row r="2" spans="1:4">
      <c t="s" s="3" r="A2">
        <v>20</v>
      </c>
    </row>
    <row r="3" spans="1:4">
      <c t="s" s="4" r="A3">
        <v>21</v>
      </c>
      <c t="n" s="7" r="B3">
        <v>1491202</v>
      </c>
      <c t="n" s="7" r="C3">
        <v>2639650</v>
      </c>
      <c t="n" s="7" r="D3">
        <v>2913700</v>
      </c>
    </row>
    <row r="4" spans="1:4">
      <c t="s" s="4" r="A4">
        <v>22</v>
      </c>
      <c t="n" s="6" r="B4">
        <v>37269</v>
      </c>
      <c t="n" s="6" r="C4">
        <v>521322</v>
      </c>
      <c t="n" s="6" r="D4">
        <v>24000</v>
      </c>
    </row>
    <row r="5" spans="1:4">
      <c t="s" s="4" r="A5">
        <v>23</v>
      </c>
      <c t="n" s="6" r="B5">
        <v>121983</v>
      </c>
      <c t="n" s="6" r="C5">
        <v>121983</v>
      </c>
    </row>
    <row r="6" spans="1:4">
      <c t="s" s="4" r="A6">
        <v>24</v>
      </c>
      <c t="n" s="6" r="B6">
        <v>13391</v>
      </c>
      <c t="n" s="6" r="C6">
        <v>18897</v>
      </c>
      <c t="n" s="6" r="D6">
        <v>15037</v>
      </c>
    </row>
    <row r="7" spans="1:4">
      <c t="s" s="4" r="A7">
        <v>25</v>
      </c>
      <c t="n" s="6" r="B7">
        <v>1663845</v>
      </c>
      <c t="n" s="6" r="C7">
        <v>3301852</v>
      </c>
      <c t="n" s="6" r="D7">
        <v>2952737</v>
      </c>
    </row>
    <row r="8" spans="1:4">
      <c t="s" s="4" r="A8">
        <v>26</v>
      </c>
      <c t="n" s="6" r="B8">
        <v>36591</v>
      </c>
      <c t="n" s="6" r="C8">
        <v>57246</v>
      </c>
      <c t="n" s="6" r="D8">
        <v>74636</v>
      </c>
    </row>
    <row r="9" spans="1:4">
      <c t="s" s="4" r="A9">
        <v>27</v>
      </c>
      <c t="n" s="6" r="B9">
        <v>7500000</v>
      </c>
      <c t="n" s="6" r="C9">
        <v>7500000</v>
      </c>
      <c t="n" s="6" r="D9">
        <v>7500000</v>
      </c>
    </row>
    <row r="10" spans="1:4">
      <c t="s" s="4" r="A10">
        <v>28</v>
      </c>
      <c t="n" s="6" r="B10">
        <v>646472</v>
      </c>
      <c t="n" s="6" r="C10">
        <v>699563</v>
      </c>
      <c t="n" s="6" r="D10">
        <v>770351</v>
      </c>
    </row>
    <row r="11" spans="1:4">
      <c t="s" s="4" r="A11">
        <v>29</v>
      </c>
      <c t="n" s="6" r="B11">
        <v>365950</v>
      </c>
      <c t="n" s="6" r="C11">
        <v>457438</v>
      </c>
    </row>
    <row r="12" spans="1:4">
      <c t="s" s="4" r="A12">
        <v>30</v>
      </c>
      <c t="n" s="6" r="B12">
        <v>1998</v>
      </c>
    </row>
    <row r="13" spans="1:4">
      <c t="s" s="4" r="A13">
        <v>31</v>
      </c>
      <c t="n" s="6" r="B13">
        <v>8551011</v>
      </c>
      <c t="n" s="6" r="C13">
        <v>8714247</v>
      </c>
      <c t="n" s="6" r="D13">
        <v>8344987</v>
      </c>
    </row>
    <row r="14" spans="1:4">
      <c t="s" s="4" r="A14">
        <v>32</v>
      </c>
      <c t="n" s="6" r="B14">
        <v>10214856</v>
      </c>
      <c t="n" s="6" r="C14">
        <v>12016099</v>
      </c>
      <c t="n" s="6" r="D14">
        <v>11297724</v>
      </c>
    </row>
    <row r="15" spans="1:4">
      <c t="s" s="3" r="A15">
        <v>33</v>
      </c>
    </row>
    <row r="16" spans="1:4">
      <c t="s" s="4" r="A16">
        <v>34</v>
      </c>
      <c t="n" s="6" r="B16">
        <v>546346</v>
      </c>
      <c t="n" s="6" r="C16">
        <v>649503</v>
      </c>
      <c t="n" s="6" r="D16">
        <v>227631</v>
      </c>
    </row>
    <row r="17" spans="1:4">
      <c t="s" s="4" r="A17">
        <v>35</v>
      </c>
      <c t="n" s="6" r="C17">
        <v>150000</v>
      </c>
    </row>
    <row r="18" spans="1:4">
      <c t="s" s="4" r="A18">
        <v>36</v>
      </c>
      <c t="n" s="6" r="B18">
        <v>98949</v>
      </c>
    </row>
    <row r="19" spans="1:4">
      <c t="s" s="4" r="A19">
        <v>37</v>
      </c>
      <c t="n" s="6" r="B19">
        <v>85714</v>
      </c>
      <c t="n" s="6" r="C19">
        <v>85714</v>
      </c>
      <c t="n" s="6" r="D19">
        <v>50000</v>
      </c>
    </row>
    <row r="20" spans="1:4">
      <c t="s" s="4" r="A20">
        <v>38</v>
      </c>
      <c t="n" s="6" r="B20">
        <v>468550</v>
      </c>
      <c t="n" s="6" r="C20">
        <v>561059</v>
      </c>
    </row>
    <row r="21" spans="1:4">
      <c t="s" s="4" r="A21">
        <v>39</v>
      </c>
      <c t="n" s="6" r="B21">
        <v>8000000</v>
      </c>
      <c t="n" s="6" r="C21">
        <v>4600000</v>
      </c>
    </row>
    <row r="22" spans="1:4">
      <c t="s" s="4" r="A22">
        <v>40</v>
      </c>
      <c t="n" s="6" r="B22">
        <v>3329</v>
      </c>
      <c t="n" s="6" r="C22">
        <v>46002</v>
      </c>
    </row>
    <row r="23" spans="1:4">
      <c t="s" s="4" r="A23">
        <v>41</v>
      </c>
      <c t="n" s="6" r="B23">
        <v>9202888</v>
      </c>
      <c t="n" s="6" r="C23">
        <v>6092278</v>
      </c>
      <c t="n" s="6" r="D23">
        <v>277631</v>
      </c>
    </row>
    <row r="24" spans="1:4">
      <c t="s" s="4" r="A24">
        <v>42</v>
      </c>
      <c t="n" s="6" r="B24">
        <v>447321</v>
      </c>
      <c t="n" s="6" r="C24">
        <v>511607</v>
      </c>
      <c t="n" s="6" r="D24">
        <v>356250</v>
      </c>
    </row>
    <row r="25" spans="1:4">
      <c t="s" s="4" r="A25">
        <v>43</v>
      </c>
      <c t="n" s="6" r="B25">
        <v>13391</v>
      </c>
      <c t="n" s="6" r="C25">
        <v>42807</v>
      </c>
      <c t="n" s="6" r="D25">
        <v>852646</v>
      </c>
    </row>
    <row r="26" spans="1:4">
      <c t="s" s="4" r="A26">
        <v>44</v>
      </c>
      <c t="n" s="7" r="B26">
        <v>9663600</v>
      </c>
      <c t="n" s="7" r="C26">
        <v>6646692</v>
      </c>
      <c t="n" s="7" r="D26">
        <v>1486527</v>
      </c>
    </row>
    <row r="27" spans="1:4">
      <c t="s" s="4" r="A27">
        <v>45</v>
      </c>
    </row>
    <row r="28" spans="1:4">
      <c t="s" s="3" r="A28">
        <v>46</v>
      </c>
    </row>
    <row r="29" spans="1:4">
      <c t="s" s="4" r="A29">
        <v>47</v>
      </c>
    </row>
    <row r="30" spans="1:4">
      <c t="s" s="4" r="A30">
        <v>48</v>
      </c>
      <c t="n" s="7" r="B30">
        <v>790</v>
      </c>
      <c t="n" s="7" r="C30">
        <v>790</v>
      </c>
      <c t="n" s="7" r="D30">
        <v>544</v>
      </c>
    </row>
    <row r="31" spans="1:4">
      <c t="s" s="4" r="A31">
        <v>49</v>
      </c>
      <c t="n" s="6" r="B31">
        <v>16776363</v>
      </c>
      <c t="n" s="6" r="C31">
        <v>16026554</v>
      </c>
      <c t="n" s="6" r="D31">
        <v>4418385</v>
      </c>
    </row>
    <row r="32" spans="1:4">
      <c t="s" s="4" r="A32">
        <v>50</v>
      </c>
      <c t="n" s="6" r="D32">
        <v>10471515</v>
      </c>
    </row>
    <row r="33" spans="1:4">
      <c t="s" s="4" r="A33">
        <v>51</v>
      </c>
      <c t="n" s="6" r="B33">
        <v>-16225897</v>
      </c>
      <c t="n" s="6" r="C33">
        <v>-10657937</v>
      </c>
      <c t="n" s="6" r="D33">
        <v>-5079247</v>
      </c>
    </row>
    <row r="34" spans="1:4">
      <c t="s" s="4" r="A34">
        <v>52</v>
      </c>
      <c t="n" s="6" r="B34">
        <v>551256</v>
      </c>
      <c t="n" s="6" r="C34">
        <v>5369407</v>
      </c>
      <c t="n" s="6" r="D34">
        <v>9811197</v>
      </c>
    </row>
    <row r="35" spans="1:4">
      <c t="s" s="4" r="A35">
        <v>53</v>
      </c>
      <c t="n" s="7" r="B35">
        <v>10214856</v>
      </c>
      <c t="n" s="7" r="C35">
        <v>12016099</v>
      </c>
      <c t="n" s="7" r="D35">
        <v>112977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18</v>
      </c>
      <c t="s" s="2" r="B1">
        <v>1</v>
      </c>
    </row>
    <row r="2" spans="1:2">
      <c t="s" s="2" r="B2">
        <v>2</v>
      </c>
    </row>
    <row r="3" spans="1:2">
      <c t="s" s="3" r="A3">
        <v>164</v>
      </c>
    </row>
    <row r="4" spans="1:2">
      <c t="s" s="4" r="A4">
        <v>219</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80"/>
  </cols>
  <sheetData>
    <row r="1" spans="1:2">
      <c t="s" s="1" r="A1">
        <v>221</v>
      </c>
      <c t="s" s="2" r="B1">
        <v>1</v>
      </c>
    </row>
    <row r="2" spans="1:2">
      <c t="s" s="2" r="B2">
        <v>2</v>
      </c>
    </row>
    <row r="3" spans="1:2">
      <c t="s" s="4" r="A3">
        <v>222</v>
      </c>
      <c t="s" s="4" r="B3">
        <v>223</v>
      </c>
    </row>
    <row r="4" spans="1:2">
      <c t="s" s="4" r="A4">
        <v>224</v>
      </c>
      <c t="s" s="4" r="B4">
        <v>225</v>
      </c>
    </row>
    <row r="5" spans="1:2">
      <c t="s" s="4" r="A5">
        <v>226</v>
      </c>
      <c t="s" s="4" r="B5">
        <v>227</v>
      </c>
    </row>
    <row r="6" spans="1:2">
      <c t="s" s="4" r="A6">
        <v>85</v>
      </c>
    </row>
    <row r="7" spans="1:2">
      <c t="s" s="4" r="A7">
        <v>228</v>
      </c>
      <c t="s" s="4" r="B7">
        <v>229</v>
      </c>
    </row>
    <row r="8" spans="1:2">
      <c t="s" s="4" r="A8">
        <v>230</v>
      </c>
      <c t="s" s="4" r="B8">
        <v>231</v>
      </c>
    </row>
    <row r="9" spans="1:2">
      <c t="s" s="4" r="A9">
        <v>84</v>
      </c>
    </row>
    <row r="10" spans="1:2">
      <c t="s" s="4" r="A10">
        <v>228</v>
      </c>
      <c t="s" s="4" r="B10">
        <v>232</v>
      </c>
    </row>
    <row r="11" spans="1:2">
      <c t="s" s="4" r="A11">
        <v>230</v>
      </c>
      <c t="s" s="4" r="B11">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234</v>
      </c>
      <c t="s" s="2" r="B1">
        <v>235</v>
      </c>
      <c t="s" s="2" r="C1">
        <v>2</v>
      </c>
      <c t="s" s="2" r="D1">
        <v>18</v>
      </c>
      <c t="s" s="2" r="E1">
        <v>19</v>
      </c>
    </row>
    <row r="2" spans="1:5">
      <c t="s" s="3" r="A2">
        <v>236</v>
      </c>
    </row>
    <row r="3" spans="1:5">
      <c t="s" s="4" r="A3">
        <v>237</v>
      </c>
      <c t="n" s="7" r="C3">
        <v>198000</v>
      </c>
      <c t="n" s="7" r="D3">
        <v>253000</v>
      </c>
      <c t="n" s="7" r="E3">
        <v>211000</v>
      </c>
    </row>
    <row r="4" spans="1:5">
      <c t="s" s="4" r="A4">
        <v>238</v>
      </c>
    </row>
    <row r="5" spans="1:5">
      <c t="s" s="3" r="A5">
        <v>236</v>
      </c>
    </row>
    <row r="6" spans="1:5">
      <c t="s" s="4" r="A6">
        <v>239</v>
      </c>
      <c t="s" s="4" r="B6">
        <v>24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241</v>
      </c>
      <c t="s" s="2" r="B1">
        <v>1</v>
      </c>
    </row>
    <row r="2" spans="1:4">
      <c t="s" s="2" r="B2">
        <v>2</v>
      </c>
      <c t="s" s="2" r="C2">
        <v>18</v>
      </c>
      <c t="s" s="2" r="D2">
        <v>19</v>
      </c>
    </row>
    <row r="3" spans="1:4">
      <c t="s" s="3" r="A3">
        <v>242</v>
      </c>
    </row>
    <row r="4" spans="1:4">
      <c t="s" s="4" r="A4">
        <v>243</v>
      </c>
      <c t="n" s="7" r="B4">
        <v>36591</v>
      </c>
      <c t="n" s="7" r="C4">
        <v>57246</v>
      </c>
      <c t="n" s="7" r="D4">
        <v>74636</v>
      </c>
    </row>
    <row r="5" spans="1:4">
      <c t="s" s="4" r="A5">
        <v>244</v>
      </c>
    </row>
    <row r="6" spans="1:4">
      <c t="s" s="3" r="A6">
        <v>242</v>
      </c>
    </row>
    <row r="7" spans="1:4">
      <c t="s" s="4" r="A7">
        <v>245</v>
      </c>
      <c t="n" s="6" r="B7">
        <v>90000</v>
      </c>
      <c t="n" s="6" r="C7">
        <v>90000</v>
      </c>
      <c t="n" s="6" r="D7">
        <v>81000</v>
      </c>
    </row>
    <row r="8" spans="1:4">
      <c t="s" s="4" r="A8">
        <v>246</v>
      </c>
      <c t="n" s="6" r="B8">
        <v>-53000</v>
      </c>
      <c t="n" s="6" r="C8">
        <v>-33000</v>
      </c>
      <c t="n" s="6" r="D8">
        <v>-6000</v>
      </c>
    </row>
    <row r="9" spans="1:4">
      <c t="s" s="4" r="A9">
        <v>243</v>
      </c>
      <c t="n" s="7" r="B9">
        <v>37000</v>
      </c>
      <c t="n" s="7" r="C9">
        <v>57000</v>
      </c>
      <c t="n" s="7" r="D9">
        <v>75000</v>
      </c>
    </row>
    <row r="10" spans="1:4">
      <c t="s" s="4" r="A10">
        <v>247</v>
      </c>
    </row>
    <row r="11" spans="1:4">
      <c t="s" s="3" r="A11">
        <v>242</v>
      </c>
    </row>
    <row r="12" spans="1:4">
      <c t="s" s="4" r="A12">
        <v>248</v>
      </c>
      <c t="s" s="4" r="B12">
        <v>249</v>
      </c>
    </row>
    <row r="13" spans="1:4">
      <c t="s" s="4" r="A13">
        <v>250</v>
      </c>
    </row>
    <row r="14" spans="1:4">
      <c t="s" s="3" r="A14">
        <v>242</v>
      </c>
    </row>
    <row r="15" spans="1:4">
      <c t="s" s="4" r="A15">
        <v>248</v>
      </c>
      <c t="s" s="4" r="B15">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s="1" r="A1">
        <v>252</v>
      </c>
      <c t="s" s="2" r="B1">
        <v>1</v>
      </c>
      <c t="s" s="2" r="C1">
        <v>65</v>
      </c>
    </row>
    <row r="2" spans="1:4">
      <c t="s" s="2" r="B2">
        <v>2</v>
      </c>
      <c t="s" s="2" r="C2">
        <v>18</v>
      </c>
      <c t="s" s="2" r="D2">
        <v>19</v>
      </c>
    </row>
    <row r="3" spans="1:4">
      <c t="s" s="3" r="A3">
        <v>253</v>
      </c>
    </row>
    <row r="4" spans="1:4">
      <c t="s" s="4" r="A4">
        <v>254</v>
      </c>
      <c t="n" s="7" r="B4">
        <v>20000</v>
      </c>
      <c t="n" s="7" r="C4">
        <v>27000</v>
      </c>
      <c t="n" s="7" r="D4">
        <v>6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255</v>
      </c>
      <c t="s" s="2" r="B1">
        <v>1</v>
      </c>
    </row>
    <row r="2" spans="1:4">
      <c t="s" s="2" r="B2">
        <v>2</v>
      </c>
      <c t="s" s="2" r="C2">
        <v>18</v>
      </c>
      <c t="s" s="2" r="D2">
        <v>19</v>
      </c>
    </row>
    <row r="3" spans="1:4">
      <c t="s" s="3" r="A3">
        <v>256</v>
      </c>
    </row>
    <row r="4" spans="1:4">
      <c t="s" s="4" r="A4">
        <v>27</v>
      </c>
      <c t="n" s="7" r="B4">
        <v>7500000</v>
      </c>
      <c t="n" s="7" r="C4">
        <v>7500000</v>
      </c>
      <c t="n" s="7" r="D4">
        <v>7500000</v>
      </c>
    </row>
    <row r="5" spans="1:4">
      <c t="s" s="4" r="A5">
        <v>257</v>
      </c>
    </row>
    <row r="6" spans="1:4">
      <c t="s" s="3" r="A6">
        <v>256</v>
      </c>
    </row>
    <row r="7" spans="1:4">
      <c t="s" s="4" r="A7">
        <v>27</v>
      </c>
      <c t="n" s="6" r="B7">
        <v>7500000</v>
      </c>
    </row>
    <row r="8" spans="1:4">
      <c t="s" s="4" r="A8">
        <v>258</v>
      </c>
      <c t="n" s="7" r="B8">
        <v>500000</v>
      </c>
    </row>
    <row r="9" spans="1:4">
      <c t="s" s="4" r="A9">
        <v>259</v>
      </c>
      <c t="s" s="4" r="B9">
        <v>260</v>
      </c>
    </row>
    <row r="10" spans="1:4">
      <c t="s" s="4" r="A10">
        <v>261</v>
      </c>
      <c t="s" s="4" r="B10">
        <v>262</v>
      </c>
    </row>
    <row r="11" spans="1:4">
      <c t="s" s="4" r="A11">
        <v>263</v>
      </c>
    </row>
    <row r="12" spans="1:4">
      <c t="s" s="3" r="A12">
        <v>256</v>
      </c>
    </row>
    <row r="13" spans="1:4">
      <c t="s" s="4" r="A13">
        <v>258</v>
      </c>
      <c t="n" s="7" r="B13">
        <v>380000</v>
      </c>
    </row>
    <row r="14" spans="1:4">
      <c t="s" s="4" r="A14">
        <v>259</v>
      </c>
      <c t="s" s="4" r="B14">
        <v>264</v>
      </c>
    </row>
    <row r="15" spans="1:4">
      <c t="s" s="4" r="A15">
        <v>261</v>
      </c>
      <c t="s" s="4" r="B15">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266</v>
      </c>
      <c t="s" s="2" r="B1">
        <v>2</v>
      </c>
      <c t="s" s="2" r="C1">
        <v>18</v>
      </c>
      <c t="s" s="2" r="D1">
        <v>19</v>
      </c>
    </row>
    <row r="2" spans="1:4">
      <c t="s" s="3" r="A2">
        <v>267</v>
      </c>
    </row>
    <row r="3" spans="1:4">
      <c t="s" s="4" r="A3">
        <v>28</v>
      </c>
      <c t="n" s="7" r="B3">
        <v>646472</v>
      </c>
      <c t="n" s="7" r="C3">
        <v>699563</v>
      </c>
      <c t="n" s="7" r="D3">
        <v>770351</v>
      </c>
    </row>
    <row r="4" spans="1:4">
      <c t="s" s="4" r="A4">
        <v>268</v>
      </c>
    </row>
    <row r="5" spans="1:4">
      <c t="s" s="3" r="A5">
        <v>267</v>
      </c>
    </row>
    <row r="6" spans="1:4">
      <c t="s" s="4" r="A6">
        <v>187</v>
      </c>
      <c t="n" s="6" r="B6">
        <v>880000</v>
      </c>
      <c t="n" s="6" r="C6">
        <v>880000</v>
      </c>
      <c t="n" s="6" r="D6">
        <v>880000</v>
      </c>
    </row>
    <row r="7" spans="1:4">
      <c t="s" s="4" r="A7">
        <v>269</v>
      </c>
      <c t="n" s="6" r="B7">
        <v>-234000</v>
      </c>
      <c t="n" s="6" r="C7">
        <v>-180000</v>
      </c>
      <c t="n" s="6" r="D7">
        <v>-110000</v>
      </c>
    </row>
    <row r="8" spans="1:4">
      <c t="s" s="4" r="A8">
        <v>28</v>
      </c>
      <c t="n" s="7" r="B8">
        <v>646000</v>
      </c>
      <c t="n" s="7" r="C8">
        <v>700000</v>
      </c>
      <c t="n" s="7" r="D8">
        <v>77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s="1" r="A1">
        <v>270</v>
      </c>
      <c t="s" s="2" r="B1">
        <v>1</v>
      </c>
      <c t="s" s="2" r="C1">
        <v>65</v>
      </c>
    </row>
    <row r="2" spans="1:4">
      <c t="s" s="2" r="B2">
        <v>2</v>
      </c>
      <c t="s" s="2" r="C2">
        <v>18</v>
      </c>
      <c t="s" s="2" r="D2">
        <v>19</v>
      </c>
    </row>
    <row r="3" spans="1:4">
      <c t="s" s="3" r="A3">
        <v>271</v>
      </c>
    </row>
    <row r="4" spans="1:4">
      <c t="s" s="4" r="A4">
        <v>272</v>
      </c>
      <c t="n" s="7" r="B4">
        <v>54000</v>
      </c>
      <c t="n" s="7" r="C4">
        <v>70000</v>
      </c>
      <c t="n" s="7" r="D4">
        <v>53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273</v>
      </c>
      <c t="s" s="2" r="B1">
        <v>2</v>
      </c>
      <c t="s" s="2" r="C1">
        <v>18</v>
      </c>
      <c t="s" s="2" r="D1">
        <v>19</v>
      </c>
    </row>
    <row r="2" spans="1:4">
      <c t="s" s="3" r="A2">
        <v>274</v>
      </c>
    </row>
    <row r="3" spans="1:4">
      <c t="s" s="4" r="A3">
        <v>28</v>
      </c>
      <c t="n" s="7" r="B3">
        <v>646472</v>
      </c>
      <c t="n" s="7" r="C3">
        <v>699563</v>
      </c>
      <c t="n" s="7" r="D3">
        <v>770351</v>
      </c>
    </row>
    <row r="4" spans="1:4">
      <c t="s" s="4" r="A4">
        <v>268</v>
      </c>
    </row>
    <row r="5" spans="1:4">
      <c t="s" s="3" r="A5">
        <v>274</v>
      </c>
    </row>
    <row r="6" spans="1:4">
      <c t="n" s="6" r="A6">
        <v>2015</v>
      </c>
      <c t="n" s="6" r="B6">
        <v>18000</v>
      </c>
    </row>
    <row r="7" spans="1:4">
      <c t="n" s="6" r="A7">
        <v>2016</v>
      </c>
      <c t="n" s="6" r="B7">
        <v>71000</v>
      </c>
    </row>
    <row r="8" spans="1:4">
      <c t="n" s="6" r="A8">
        <v>2017</v>
      </c>
      <c t="n" s="6" r="B8">
        <v>71000</v>
      </c>
    </row>
    <row r="9" spans="1:4">
      <c t="n" s="6" r="A9">
        <v>2018</v>
      </c>
      <c t="n" s="6" r="B9">
        <v>71000</v>
      </c>
    </row>
    <row r="10" spans="1:4">
      <c t="n" s="6" r="A10">
        <v>2019</v>
      </c>
      <c t="n" s="6" r="B10">
        <v>71000</v>
      </c>
    </row>
    <row r="11" spans="1:4">
      <c t="s" s="4" r="A11">
        <v>275</v>
      </c>
      <c t="n" s="6" r="B11">
        <v>344000</v>
      </c>
    </row>
    <row r="12" spans="1:4">
      <c t="s" s="4" r="A12">
        <v>28</v>
      </c>
      <c t="n" s="7" r="B12">
        <v>646000</v>
      </c>
      <c t="n" s="7" r="C12">
        <v>700000</v>
      </c>
      <c t="n" s="7" r="D12">
        <v>77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s="1" r="A1">
        <v>276</v>
      </c>
      <c t="s" s="2" r="B1">
        <v>1</v>
      </c>
      <c t="s" s="2" r="C1">
        <v>65</v>
      </c>
    </row>
    <row r="2" spans="1:4">
      <c t="s" s="2" r="B2">
        <v>2</v>
      </c>
      <c t="s" s="2" r="C2">
        <v>18</v>
      </c>
      <c t="s" s="2" r="D2">
        <v>19</v>
      </c>
    </row>
    <row r="3" spans="1:4">
      <c t="s" s="3" r="A3">
        <v>277</v>
      </c>
    </row>
    <row r="4" spans="1:4">
      <c t="s" s="4" r="A4">
        <v>278</v>
      </c>
      <c t="n" s="7" r="B4">
        <v>2574000</v>
      </c>
      <c t="n" s="7" r="C4">
        <v>4059000</v>
      </c>
      <c t="n" s="7" r="D4">
        <v>2756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t="s" s="1" r="A1">
        <v>54</v>
      </c>
      <c t="s" s="2" r="B1">
        <v>2</v>
      </c>
      <c t="s" s="2" r="C1">
        <v>18</v>
      </c>
      <c t="s" s="2" r="D1">
        <v>19</v>
      </c>
    </row>
    <row r="2" spans="1:4">
      <c t="s" s="3" r="A2">
        <v>55</v>
      </c>
    </row>
    <row r="3" spans="1:4">
      <c t="s" s="4" r="A3">
        <v>56</v>
      </c>
      <c t="n" s="8" r="B3">
        <v>0.0001</v>
      </c>
      <c t="n" s="8" r="C3">
        <v>0.0001</v>
      </c>
      <c t="n" s="8" r="D3">
        <v>0.0001</v>
      </c>
    </row>
    <row r="4" spans="1:4">
      <c t="s" s="4" r="A4">
        <v>57</v>
      </c>
      <c t="n" s="6" r="B4">
        <v>50000000</v>
      </c>
      <c t="n" s="6" r="C4">
        <v>50000000</v>
      </c>
      <c t="n" s="6" r="D4">
        <v>50000000</v>
      </c>
    </row>
    <row r="5" spans="1:4">
      <c t="s" s="4" r="A5">
        <v>58</v>
      </c>
      <c t="n" s="6" r="B5">
        <v>0</v>
      </c>
      <c t="n" s="6" r="C5">
        <v>0</v>
      </c>
      <c t="n" s="6" r="D5">
        <v>0</v>
      </c>
    </row>
    <row r="6" spans="1:4">
      <c t="s" s="4" r="A6">
        <v>59</v>
      </c>
      <c t="n" s="6" r="B6">
        <v>0</v>
      </c>
      <c t="n" s="6" r="C6">
        <v>0</v>
      </c>
      <c t="n" s="6" r="D6">
        <v>0</v>
      </c>
    </row>
    <row r="7" spans="1:4">
      <c t="s" s="4" r="A7">
        <v>60</v>
      </c>
      <c t="n" s="8" r="B7">
        <v>0.0001</v>
      </c>
      <c t="n" s="8" r="C7">
        <v>0.0001</v>
      </c>
      <c t="n" s="8" r="D7">
        <v>0.0001</v>
      </c>
    </row>
    <row r="8" spans="1:4">
      <c t="s" s="4" r="A8">
        <v>61</v>
      </c>
      <c t="n" s="6" r="B8">
        <v>300000000</v>
      </c>
      <c t="n" s="6" r="C8">
        <v>300000000</v>
      </c>
      <c t="n" s="6" r="D8">
        <v>300000000</v>
      </c>
    </row>
    <row r="9" spans="1:4">
      <c t="s" s="4" r="A9">
        <v>62</v>
      </c>
      <c t="n" s="6" r="B9">
        <v>7901426</v>
      </c>
      <c t="n" s="6" r="C9">
        <v>7901426</v>
      </c>
      <c t="n" s="6" r="D9">
        <v>5437158</v>
      </c>
    </row>
    <row r="10" spans="1:4">
      <c t="s" s="4" r="A10">
        <v>63</v>
      </c>
      <c t="n" s="6" r="B10">
        <v>7901426</v>
      </c>
      <c t="n" s="6" r="C10">
        <v>7901426</v>
      </c>
      <c t="n" s="6" r="D10">
        <v>54371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s="1" r="A1">
        <v>279</v>
      </c>
      <c t="s" s="2" r="B1">
        <v>280</v>
      </c>
      <c t="s" s="2" r="C1">
        <v>1</v>
      </c>
    </row>
    <row r="2" spans="1:3">
      <c t="s" s="2" r="B2">
        <v>281</v>
      </c>
      <c t="s" s="2" r="C2">
        <v>2</v>
      </c>
    </row>
    <row r="3" spans="1:3">
      <c t="s" s="4" r="A3">
        <v>282</v>
      </c>
    </row>
    <row r="4" spans="1:3">
      <c t="s" s="3" r="A4">
        <v>283</v>
      </c>
    </row>
    <row r="5" spans="1:3">
      <c t="s" s="4" r="A5">
        <v>284</v>
      </c>
      <c t="n" s="7" r="C5">
        <v>500000</v>
      </c>
    </row>
    <row r="6" spans="1:3">
      <c t="s" s="4" r="A6">
        <v>285</v>
      </c>
      <c t="n" s="6" r="C6">
        <v>418000</v>
      </c>
    </row>
    <row r="7" spans="1:3">
      <c t="s" s="4" r="A7">
        <v>286</v>
      </c>
      <c t="n" s="7" r="C7">
        <v>3200000</v>
      </c>
    </row>
    <row r="8" spans="1:3">
      <c t="s" s="4" r="A8">
        <v>287</v>
      </c>
      <c t="s" s="4" r="C8">
        <v>288</v>
      </c>
    </row>
    <row r="9" spans="1:3">
      <c t="s" s="4" r="A9">
        <v>289</v>
      </c>
      <c t="s" s="4" r="C9">
        <v>290</v>
      </c>
    </row>
    <row r="10" spans="1:3">
      <c t="s" s="4" r="A10">
        <v>84</v>
      </c>
    </row>
    <row r="11" spans="1:3">
      <c t="s" s="3" r="A11">
        <v>283</v>
      </c>
    </row>
    <row r="12" spans="1:3">
      <c t="s" s="4" r="A12">
        <v>284</v>
      </c>
      <c t="n" s="7" r="B12">
        <v>250000</v>
      </c>
    </row>
    <row r="13" spans="1:3">
      <c t="s" s="4" r="A13">
        <v>286</v>
      </c>
      <c t="n" s="7" r="B13">
        <v>3025000</v>
      </c>
    </row>
    <row r="14" spans="1:3">
      <c t="s" s="4" r="A14">
        <v>287</v>
      </c>
      <c t="s" s="4" r="B14">
        <v>291</v>
      </c>
    </row>
    <row r="15" spans="1:3">
      <c t="s" s="4" r="A15">
        <v>292</v>
      </c>
      <c t="s" s="4" r="B15">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s>
  <sheetData>
    <row r="1" spans="1:4">
      <c t="s" s="1" r="A1">
        <v>293</v>
      </c>
      <c t="s" s="2" r="B1">
        <v>1</v>
      </c>
      <c t="s" s="2" r="C1">
        <v>65</v>
      </c>
    </row>
    <row r="2" spans="1:4">
      <c t="s" s="2" r="B2">
        <v>2</v>
      </c>
      <c t="s" s="2" r="C2">
        <v>18</v>
      </c>
      <c t="s" s="2" r="D2">
        <v>19</v>
      </c>
    </row>
    <row r="3" spans="1:4">
      <c t="s" s="3" r="A3">
        <v>294</v>
      </c>
    </row>
    <row r="4" spans="1:4">
      <c t="s" s="4" r="A4">
        <v>295</v>
      </c>
      <c t="s" s="4" r="B4">
        <v>296</v>
      </c>
      <c t="s" s="4" r="C4">
        <v>296</v>
      </c>
      <c t="s" s="4" r="D4">
        <v>296</v>
      </c>
    </row>
    <row r="5" spans="1:4">
      <c t="s" s="4" r="A5">
        <v>297</v>
      </c>
      <c t="s" s="4" r="B5">
        <v>298</v>
      </c>
      <c t="s" s="4" r="C5">
        <v>298</v>
      </c>
      <c t="s" s="4" r="D5">
        <v>299</v>
      </c>
    </row>
    <row r="6" spans="1:4">
      <c t="s" s="4" r="A6">
        <v>99</v>
      </c>
      <c t="s" s="4" r="B6">
        <v>300</v>
      </c>
      <c t="s" s="4" r="C6">
        <v>301</v>
      </c>
      <c t="s" s="4" r="D6">
        <v>302</v>
      </c>
    </row>
    <row r="7" spans="1:4">
      <c t="s" s="4" r="A7">
        <v>303</v>
      </c>
      <c t="s" s="4" r="B7">
        <v>304</v>
      </c>
      <c t="s" s="4" r="C7">
        <v>305</v>
      </c>
      <c t="s" s="4" r="D7">
        <v>306</v>
      </c>
    </row>
    <row r="8" spans="1:4">
      <c t="s" s="4" r="A8">
        <v>307</v>
      </c>
      <c t="s" s="4" r="B8">
        <v>308</v>
      </c>
      <c t="s" s="4" r="C8">
        <v>308</v>
      </c>
      <c t="s" s="4" r="D8">
        <v>309</v>
      </c>
    </row>
    <row r="9" spans="1:4">
      <c t="s" s="4" r="A9">
        <v>310</v>
      </c>
      <c t="s" s="4" r="B9">
        <v>311</v>
      </c>
      <c t="s" s="4" r="C9">
        <v>312</v>
      </c>
      <c t="s" s="4" r="D9">
        <v>313</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314</v>
      </c>
      <c t="s" s="2" r="B1">
        <v>2</v>
      </c>
      <c t="s" s="2" r="C1">
        <v>18</v>
      </c>
      <c t="s" s="2" r="D1">
        <v>19</v>
      </c>
    </row>
    <row r="2" spans="1:4">
      <c t="s" s="3" r="A2">
        <v>315</v>
      </c>
    </row>
    <row r="3" spans="1:4">
      <c t="s" s="4" r="A3">
        <v>316</v>
      </c>
      <c t="n" s="7" r="B3">
        <v>31000</v>
      </c>
      <c t="n" s="7" r="C3">
        <v>32000</v>
      </c>
      <c t="n" s="7" r="D3">
        <v>18000</v>
      </c>
    </row>
    <row r="4" spans="1:4">
      <c t="s" s="4" r="A4">
        <v>317</v>
      </c>
      <c t="n" s="6" r="B4">
        <v>-18000</v>
      </c>
      <c t="n" s="6" r="C4">
        <v>-13000</v>
      </c>
      <c t="n" s="6" r="D4">
        <v>-3000</v>
      </c>
    </row>
    <row r="5" spans="1:4">
      <c t="s" s="4" r="A5">
        <v>318</v>
      </c>
      <c t="n" s="6" r="B5">
        <v>13391</v>
      </c>
      <c t="n" s="6" r="C5">
        <v>18897</v>
      </c>
      <c t="n" s="6" r="D5">
        <v>15037</v>
      </c>
    </row>
    <row r="6" spans="1:4">
      <c t="s" s="3" r="A6">
        <v>319</v>
      </c>
    </row>
    <row r="7" spans="1:4">
      <c t="s" s="4" r="A7">
        <v>320</v>
      </c>
      <c t="n" s="6" r="B7">
        <v>5688000</v>
      </c>
      <c t="n" s="6" r="C7">
        <v>3847000</v>
      </c>
      <c t="n" s="6" r="D7">
        <v>1704000</v>
      </c>
    </row>
    <row r="8" spans="1:4">
      <c t="s" s="4" r="A8">
        <v>321</v>
      </c>
      <c t="n" s="6" r="B8">
        <v>458000</v>
      </c>
      <c t="n" s="6" r="C8">
        <v>482000</v>
      </c>
      <c t="n" s="6" r="D8">
        <v>515000</v>
      </c>
    </row>
    <row r="9" spans="1:4">
      <c t="s" s="4" r="A9">
        <v>322</v>
      </c>
      <c t="n" s="6" r="B9">
        <v>166000</v>
      </c>
      <c t="n" s="6" r="C9">
        <v>190000</v>
      </c>
      <c t="n" s="6" r="D9">
        <v>132000</v>
      </c>
    </row>
    <row r="10" spans="1:4">
      <c t="s" s="4" r="A10">
        <v>323</v>
      </c>
      <c t="n" s="6" r="B10">
        <v>249000</v>
      </c>
      <c t="n" s="6" r="C10">
        <v>80000</v>
      </c>
      <c t="n" s="6" r="D10">
        <v>22000</v>
      </c>
    </row>
    <row r="11" spans="1:4">
      <c t="s" s="4" r="A11">
        <v>324</v>
      </c>
      <c t="n" s="6" r="B11">
        <v>0</v>
      </c>
      <c t="n" s="6" r="C11">
        <v>0</v>
      </c>
      <c t="n" s="6" r="D11">
        <v>0</v>
      </c>
    </row>
    <row r="12" spans="1:4">
      <c t="s" s="4" r="A12">
        <v>325</v>
      </c>
      <c t="n" s="6" r="B12">
        <v>-2779000</v>
      </c>
      <c t="n" s="6" r="C12">
        <v>-2779000</v>
      </c>
      <c t="n" s="6" r="D12">
        <v>-2779000</v>
      </c>
    </row>
    <row r="13" spans="1:4">
      <c t="s" s="4" r="A13">
        <v>326</v>
      </c>
      <c t="n" s="6" r="B13">
        <v>-3795000</v>
      </c>
      <c t="n" s="6" r="C13">
        <v>-1863000</v>
      </c>
      <c t="n" s="6" r="D13">
        <v>-447000</v>
      </c>
    </row>
    <row r="14" spans="1:4">
      <c t="s" s="4" r="A14">
        <v>327</v>
      </c>
      <c t="n" s="7" r="B14">
        <v>-13000</v>
      </c>
      <c t="n" s="6" r="C14">
        <v>-43000</v>
      </c>
      <c t="n" s="6" r="D14">
        <v>-853000</v>
      </c>
    </row>
    <row r="15" spans="1:4">
      <c t="s" s="4" r="A15">
        <v>328</v>
      </c>
      <c t="n" s="7" r="C15">
        <v>-24000</v>
      </c>
      <c t="n" s="7" r="D15">
        <v>-838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s="1" r="A1">
        <v>329</v>
      </c>
      <c t="s" s="2" r="B1">
        <v>18</v>
      </c>
      <c t="s" s="2" r="C1">
        <v>19</v>
      </c>
    </row>
    <row r="2" spans="1:3">
      <c t="s" s="3" r="A2">
        <v>161</v>
      </c>
    </row>
    <row r="3" spans="1:3">
      <c t="s" s="4" r="A3">
        <v>330</v>
      </c>
      <c t="n" s="10" r="B3">
        <v>10.4</v>
      </c>
      <c t="n" s="10" r="C3">
        <v>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t="s" s="1" r="A1">
        <v>331</v>
      </c>
      <c t="s" s="2" r="B1">
        <v>332</v>
      </c>
    </row>
    <row r="2" spans="1:2">
      <c t="s" s="3" r="A2">
        <v>333</v>
      </c>
    </row>
    <row r="3" spans="1:2">
      <c t="s" s="4" r="A3">
        <v>83</v>
      </c>
      <c t="n" s="7" r="B3">
        <v>1955000</v>
      </c>
    </row>
    <row r="4" spans="1:2">
      <c t="n" s="6" r="A4">
        <v>2015</v>
      </c>
      <c t="n" s="6" r="B4">
        <v>619000</v>
      </c>
    </row>
    <row r="5" spans="1:2">
      <c t="n" s="6" r="A5">
        <v>2016</v>
      </c>
      <c t="n" s="6" r="B5">
        <v>334000</v>
      </c>
    </row>
    <row r="6" spans="1:2">
      <c t="n" s="6" r="A6">
        <v>2017</v>
      </c>
      <c t="n" s="6" r="B6">
        <v>334000</v>
      </c>
    </row>
    <row r="7" spans="1:2">
      <c t="n" s="6" r="A7">
        <v>2018</v>
      </c>
      <c t="n" s="6" r="B7">
        <v>334000</v>
      </c>
    </row>
    <row r="8" spans="1:2">
      <c t="n" s="6" r="A8">
        <v>2019</v>
      </c>
      <c t="n" s="6" r="B8">
        <v>334000</v>
      </c>
    </row>
    <row r="9" spans="1:2">
      <c t="s" s="4" r="A9">
        <v>275</v>
      </c>
      <c t="n" s="6" r="B9">
        <v>0</v>
      </c>
    </row>
    <row r="10" spans="1:2">
      <c t="s" s="4" r="A10">
        <v>334</v>
      </c>
    </row>
    <row r="11" spans="1:2">
      <c t="s" s="3" r="A11">
        <v>333</v>
      </c>
    </row>
    <row r="12" spans="1:2">
      <c t="s" s="4" r="A12">
        <v>83</v>
      </c>
      <c t="n" s="6" r="B12">
        <v>273000</v>
      </c>
    </row>
    <row r="13" spans="1:2">
      <c t="n" s="6" r="A13">
        <v>2015</v>
      </c>
      <c t="n" s="6" r="B13">
        <v>273000</v>
      </c>
    </row>
    <row r="14" spans="1:2">
      <c t="s" s="4" r="A14">
        <v>275</v>
      </c>
      <c t="n" s="6" r="B14">
        <v>0</v>
      </c>
    </row>
    <row r="15" spans="1:2">
      <c t="s" s="4" r="A15">
        <v>335</v>
      </c>
    </row>
    <row r="16" spans="1:2">
      <c t="s" s="3" r="A16">
        <v>333</v>
      </c>
    </row>
    <row r="17" spans="1:2">
      <c t="s" s="4" r="A17">
        <v>83</v>
      </c>
      <c t="n" s="6" r="B17">
        <v>362000</v>
      </c>
    </row>
    <row r="18" spans="1:2">
      <c t="n" s="6" r="A18">
        <v>2015</v>
      </c>
      <c t="n" s="6" r="B18">
        <v>82000</v>
      </c>
    </row>
    <row r="19" spans="1:2">
      <c t="n" s="6" r="A19">
        <v>2016</v>
      </c>
      <c t="n" s="6" r="B19">
        <v>70000</v>
      </c>
    </row>
    <row r="20" spans="1:2">
      <c t="n" s="6" r="A20">
        <v>2017</v>
      </c>
      <c t="n" s="6" r="B20">
        <v>70000</v>
      </c>
    </row>
    <row r="21" spans="1:2">
      <c t="n" s="6" r="A21">
        <v>2018</v>
      </c>
      <c t="n" s="6" r="B21">
        <v>70000</v>
      </c>
    </row>
    <row r="22" spans="1:2">
      <c t="n" s="6" r="A22">
        <v>2019</v>
      </c>
      <c t="n" s="6" r="B22">
        <v>70000</v>
      </c>
    </row>
    <row r="23" spans="1:2">
      <c t="s" s="4" r="A23">
        <v>275</v>
      </c>
      <c t="n" s="6" r="B23">
        <v>0</v>
      </c>
    </row>
    <row r="24" spans="1:2">
      <c t="s" s="4" r="A24">
        <v>336</v>
      </c>
    </row>
    <row r="25" spans="1:2">
      <c t="s" s="3" r="A25">
        <v>333</v>
      </c>
    </row>
    <row r="26" spans="1:2">
      <c t="s" s="4" r="A26">
        <v>83</v>
      </c>
      <c t="n" s="6" r="B26">
        <v>1320000</v>
      </c>
    </row>
    <row r="27" spans="1:2">
      <c t="n" s="6" r="A27">
        <v>2015</v>
      </c>
      <c t="n" s="6" r="B27">
        <v>264000</v>
      </c>
    </row>
    <row r="28" spans="1:2">
      <c t="n" s="6" r="A28">
        <v>2016</v>
      </c>
      <c t="n" s="6" r="B28">
        <v>264000</v>
      </c>
    </row>
    <row r="29" spans="1:2">
      <c t="n" s="6" r="A29">
        <v>2017</v>
      </c>
      <c t="n" s="6" r="B29">
        <v>264000</v>
      </c>
    </row>
    <row r="30" spans="1:2">
      <c t="n" s="6" r="A30">
        <v>2018</v>
      </c>
      <c t="n" s="6" r="B30">
        <v>264000</v>
      </c>
    </row>
    <row r="31" spans="1:2">
      <c t="n" s="6" r="A31">
        <v>2019</v>
      </c>
      <c t="n" s="6" r="B31">
        <v>264000</v>
      </c>
    </row>
    <row r="32" spans="1:2">
      <c t="s" s="4" r="A32">
        <v>275</v>
      </c>
      <c t="n" s="7" r="B32">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s>
  <sheetData>
    <row r="1" spans="1:4">
      <c t="s" s="1" r="A1">
        <v>337</v>
      </c>
      <c t="s" s="2" r="B1">
        <v>280</v>
      </c>
      <c t="s" s="2" r="D1">
        <v>1</v>
      </c>
    </row>
    <row r="2" spans="1:4">
      <c t="s" s="2" r="B2">
        <v>338</v>
      </c>
      <c t="s" s="2" r="C2">
        <v>339</v>
      </c>
      <c t="s" s="2" r="D2">
        <v>2</v>
      </c>
    </row>
    <row r="3" spans="1:4">
      <c t="s" s="3" r="A3">
        <v>333</v>
      </c>
    </row>
    <row r="4" spans="1:4">
      <c t="s" s="4" r="A4">
        <v>340</v>
      </c>
      <c t="n" s="7" r="B4">
        <v>22000</v>
      </c>
      <c t="n" s="7" r="C4">
        <v>22000</v>
      </c>
    </row>
    <row r="5" spans="1:4">
      <c t="s" s="4" r="A5">
        <v>335</v>
      </c>
    </row>
    <row r="6" spans="1:4">
      <c t="s" s="3" r="A6">
        <v>333</v>
      </c>
    </row>
    <row r="7" spans="1:4">
      <c t="s" s="4" r="A7">
        <v>341</v>
      </c>
      <c t="s" s="4" r="D7">
        <v>342</v>
      </c>
    </row>
    <row r="8" spans="1:4">
      <c t="s" s="4" r="A8">
        <v>343</v>
      </c>
    </row>
    <row r="9" spans="1:4">
      <c t="s" s="3" r="A9">
        <v>333</v>
      </c>
    </row>
    <row r="10" spans="1:4">
      <c t="s" s="4" r="A10">
        <v>344</v>
      </c>
      <c t="n" s="7" r="D10">
        <v>27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s>
  <sheetData>
    <row r="1" spans="1:4">
      <c t="s" s="1" r="A1">
        <v>345</v>
      </c>
      <c t="s" s="2" r="B1">
        <v>1</v>
      </c>
      <c t="s" s="2" r="C1">
        <v>65</v>
      </c>
    </row>
    <row r="2" spans="1:4">
      <c t="s" s="2" r="B2">
        <v>2</v>
      </c>
      <c t="s" s="2" r="C2">
        <v>19</v>
      </c>
      <c t="s" s="2" r="D2">
        <v>18</v>
      </c>
    </row>
    <row r="3" spans="1:4">
      <c t="s" s="3" r="A3">
        <v>346</v>
      </c>
    </row>
    <row r="4" spans="1:4">
      <c t="s" s="4" r="A4">
        <v>61</v>
      </c>
      <c t="n" s="6" r="B4">
        <v>300000000</v>
      </c>
      <c t="n" s="6" r="C4">
        <v>300000000</v>
      </c>
      <c t="n" s="6" r="D4">
        <v>300000000</v>
      </c>
    </row>
    <row r="5" spans="1:4">
      <c t="s" s="4" r="A5">
        <v>60</v>
      </c>
      <c t="n" s="8" r="B5">
        <v>0.0001</v>
      </c>
      <c t="n" s="8" r="C5">
        <v>0.0001</v>
      </c>
      <c t="n" s="8" r="D5">
        <v>0.0001</v>
      </c>
    </row>
    <row r="6" spans="1:4">
      <c t="s" s="4" r="A6">
        <v>57</v>
      </c>
      <c t="n" s="6" r="B6">
        <v>50000000</v>
      </c>
      <c t="n" s="6" r="C6">
        <v>50000000</v>
      </c>
      <c t="n" s="6" r="D6">
        <v>50000000</v>
      </c>
    </row>
    <row r="7" spans="1:4">
      <c t="s" s="4" r="A7">
        <v>56</v>
      </c>
      <c t="n" s="8" r="B7">
        <v>0.0001</v>
      </c>
      <c t="n" s="8" r="C7">
        <v>0.0001</v>
      </c>
      <c t="n" s="8" r="D7">
        <v>0.0001</v>
      </c>
    </row>
    <row r="8" spans="1:4">
      <c t="s" s="4" r="A8">
        <v>347</v>
      </c>
      <c t="n" s="7" r="B8">
        <v>313000</v>
      </c>
      <c t="n" s="7" r="C8">
        <v>313064</v>
      </c>
    </row>
    <row r="9" spans="1:4">
      <c t="s" s="4" r="A9">
        <v>85</v>
      </c>
    </row>
    <row r="10" spans="1:4">
      <c t="s" s="3" r="A10">
        <v>346</v>
      </c>
    </row>
    <row r="11" spans="1:4">
      <c t="s" s="4" r="A11">
        <v>61</v>
      </c>
      <c t="n" s="6" r="C11">
        <v>60000000</v>
      </c>
      <c t="n" s="6" r="D11">
        <v>60000000</v>
      </c>
    </row>
    <row r="12" spans="1:4">
      <c t="s" s="4" r="A12">
        <v>60</v>
      </c>
      <c t="n" s="8" r="C12">
        <v>0.0001</v>
      </c>
      <c t="n" s="8" r="D12">
        <v>0.0001</v>
      </c>
    </row>
    <row r="13" spans="1:4">
      <c t="s" s="4" r="A13">
        <v>57</v>
      </c>
      <c t="n" s="6" r="C13">
        <v>10000000</v>
      </c>
      <c t="n" s="6" r="D13">
        <v>10000000</v>
      </c>
    </row>
    <row r="14" spans="1:4">
      <c t="s" s="4" r="A14">
        <v>56</v>
      </c>
      <c t="n" s="8" r="C14">
        <v>0.0001</v>
      </c>
      <c t="n" s="8" r="D14">
        <v>0.0001</v>
      </c>
    </row>
    <row r="15" spans="1:4">
      <c t="s" s="4" r="A15">
        <v>84</v>
      </c>
    </row>
    <row r="16" spans="1:4">
      <c t="s" s="3" r="A16">
        <v>346</v>
      </c>
    </row>
    <row r="17" spans="1:4">
      <c t="s" s="4" r="A17">
        <v>61</v>
      </c>
      <c t="n" s="6" r="C17">
        <v>60000000</v>
      </c>
      <c t="n" s="6" r="D17">
        <v>60000000</v>
      </c>
    </row>
    <row r="18" spans="1:4">
      <c t="s" s="4" r="A18">
        <v>60</v>
      </c>
      <c t="n" s="8" r="C18">
        <v>0.0001</v>
      </c>
      <c t="n" s="8" r="D18">
        <v>0.0001</v>
      </c>
    </row>
    <row r="19" spans="1:4">
      <c t="s" s="4" r="A19">
        <v>57</v>
      </c>
      <c t="n" s="6" r="C19">
        <v>10000000</v>
      </c>
      <c t="n" s="6" r="D19">
        <v>10000000</v>
      </c>
    </row>
    <row r="20" spans="1:4">
      <c t="s" s="4" r="A20">
        <v>56</v>
      </c>
      <c t="n" s="8" r="C20">
        <v>0.0001</v>
      </c>
      <c t="n" s="8" r="D20">
        <v>0.0001</v>
      </c>
    </row>
    <row r="21" spans="1:4">
      <c t="s" s="4" r="A21">
        <v>348</v>
      </c>
    </row>
    <row r="22" spans="1:4">
      <c t="s" s="3" r="A22">
        <v>346</v>
      </c>
    </row>
    <row r="23" spans="1:4">
      <c t="s" s="4" r="A23">
        <v>349</v>
      </c>
      <c t="n" s="6" r="C23">
        <v>1026119</v>
      </c>
    </row>
    <row r="24" spans="1:4">
      <c t="s" s="4" r="A24">
        <v>350</v>
      </c>
      <c t="n" s="9" r="C24">
        <v>4.53</v>
      </c>
    </row>
    <row r="25" spans="1:4">
      <c t="s" s="4" r="A25">
        <v>351</v>
      </c>
      <c t="n" s="7" r="C25">
        <v>4653000</v>
      </c>
    </row>
    <row r="26" spans="1:4">
      <c t="s" s="4" r="A26">
        <v>352</v>
      </c>
      <c t="n" s="7" r="C26">
        <v>3980000</v>
      </c>
    </row>
    <row r="27" spans="1:4">
      <c t="s" s="4" r="A27">
        <v>353</v>
      </c>
      <c t="n" s="6" r="C27">
        <v>102613</v>
      </c>
    </row>
    <row r="28" spans="1:4">
      <c t="s" s="4" r="A28">
        <v>347</v>
      </c>
      <c t="n" s="7" r="C28">
        <v>313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37"/>
    <col customWidth="1" max="3" min="3" width="21"/>
  </cols>
  <sheetData>
    <row r="1" spans="1:3">
      <c t="s" s="1" r="A1">
        <v>354</v>
      </c>
      <c t="s" s="2" r="B1">
        <v>1</v>
      </c>
      <c t="s" s="2" r="C1">
        <v>65</v>
      </c>
    </row>
    <row r="2" spans="1:3">
      <c t="s" s="2" r="B2">
        <v>355</v>
      </c>
      <c t="s" s="2" r="C2">
        <v>117</v>
      </c>
    </row>
    <row r="3" spans="1:3">
      <c t="s" s="3" r="A3">
        <v>356</v>
      </c>
    </row>
    <row r="4" spans="1:3">
      <c t="s" s="4" r="A4">
        <v>357</v>
      </c>
      <c t="n" s="6" r="B4">
        <v>2</v>
      </c>
    </row>
    <row r="5" spans="1:3">
      <c t="s" s="4" r="A5">
        <v>358</v>
      </c>
      <c t="n" s="6" r="B5">
        <v>4718827000000</v>
      </c>
    </row>
    <row r="6" spans="1:3">
      <c t="s" s="4" r="A6">
        <v>359</v>
      </c>
      <c t="n" s="7" r="B6">
        <v>313000</v>
      </c>
      <c t="n" s="7" r="C6">
        <v>313064</v>
      </c>
    </row>
    <row r="7" spans="1:3">
      <c t="s" s="4" r="A7">
        <v>85</v>
      </c>
    </row>
    <row r="8" spans="1:3">
      <c t="s" s="3" r="A8">
        <v>356</v>
      </c>
    </row>
    <row r="9" spans="1:3">
      <c t="s" s="4" r="A9">
        <v>358</v>
      </c>
      <c t="n" s="6" r="B9">
        <v>1102761</v>
      </c>
    </row>
    <row r="10" spans="1:3">
      <c t="s" s="4" r="A10">
        <v>84</v>
      </c>
    </row>
    <row r="11" spans="1:3">
      <c t="s" s="3" r="A11">
        <v>356</v>
      </c>
    </row>
    <row r="12" spans="1:3">
      <c t="s" s="4" r="A12">
        <v>358</v>
      </c>
      <c t="n" s="6" r="B12">
        <v>6160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2"/>
    <col customWidth="1" max="2" min="2" width="17"/>
    <col customWidth="1" max="3" min="3" width="17"/>
    <col customWidth="1" max="4" min="4" width="17"/>
    <col customWidth="1" max="5" min="5" width="17"/>
  </cols>
  <sheetData>
    <row r="1" spans="1:5">
      <c t="s" s="1" r="A1">
        <v>360</v>
      </c>
      <c t="s" s="2" r="B1">
        <v>1</v>
      </c>
      <c t="s" s="2" r="C1">
        <v>65</v>
      </c>
    </row>
    <row r="2" spans="1:5">
      <c t="s" s="2" r="B2">
        <v>2</v>
      </c>
      <c t="s" s="2" r="C2">
        <v>361</v>
      </c>
      <c t="s" s="2" r="D2">
        <v>18</v>
      </c>
      <c t="s" s="2" r="E2">
        <v>19</v>
      </c>
    </row>
    <row r="3" spans="1:5">
      <c t="s" s="4" r="A3">
        <v>85</v>
      </c>
    </row>
    <row r="4" spans="1:5">
      <c t="s" s="3" r="A4">
        <v>362</v>
      </c>
    </row>
    <row r="5" spans="1:5">
      <c t="s" s="4" r="A5">
        <v>363</v>
      </c>
      <c t="s" s="4" r="E5">
        <v>364</v>
      </c>
    </row>
    <row r="6" spans="1:5">
      <c t="s" s="4" r="A6">
        <v>365</v>
      </c>
      <c t="s" s="4" r="B6">
        <v>366</v>
      </c>
      <c t="s" s="4" r="D6">
        <v>366</v>
      </c>
    </row>
    <row r="7" spans="1:5">
      <c t="s" s="4" r="A7">
        <v>367</v>
      </c>
      <c t="s" s="4" r="B7">
        <v>368</v>
      </c>
      <c t="s" s="4" r="D7">
        <v>369</v>
      </c>
    </row>
    <row r="8" spans="1:5">
      <c t="s" s="4" r="A8">
        <v>370</v>
      </c>
      <c t="s" s="4" r="B8">
        <v>371</v>
      </c>
      <c t="s" s="4" r="D8">
        <v>371</v>
      </c>
      <c t="s" s="4" r="E8">
        <v>372</v>
      </c>
    </row>
    <row r="9" spans="1:5">
      <c t="s" s="4" r="A9">
        <v>373</v>
      </c>
      <c t="s" s="4" r="B9">
        <v>309</v>
      </c>
      <c t="s" s="4" r="D9">
        <v>309</v>
      </c>
      <c t="s" s="4" r="E9">
        <v>309</v>
      </c>
    </row>
    <row r="10" spans="1:5">
      <c t="s" s="4" r="A10">
        <v>374</v>
      </c>
      <c t="s" s="4" r="B10">
        <v>375</v>
      </c>
      <c t="s" s="4" r="D10">
        <v>376</v>
      </c>
      <c t="s" s="4" r="E10">
        <v>376</v>
      </c>
    </row>
    <row r="11" spans="1:5">
      <c t="s" s="4" r="A11">
        <v>84</v>
      </c>
    </row>
    <row r="12" spans="1:5">
      <c t="s" s="3" r="A12">
        <v>362</v>
      </c>
    </row>
    <row r="13" spans="1:5">
      <c t="s" s="4" r="A13">
        <v>365</v>
      </c>
      <c t="s" s="4" r="B13">
        <v>377</v>
      </c>
      <c t="s" s="4" r="C13">
        <v>377</v>
      </c>
    </row>
    <row r="14" spans="1:5">
      <c t="s" s="4" r="A14">
        <v>367</v>
      </c>
      <c t="s" s="4" r="B14">
        <v>378</v>
      </c>
      <c t="s" s="4" r="C14">
        <v>378</v>
      </c>
    </row>
    <row r="15" spans="1:5">
      <c t="s" s="4" r="A15">
        <v>370</v>
      </c>
      <c t="s" s="4" r="B15">
        <v>379</v>
      </c>
      <c t="s" s="4" r="C15">
        <v>379</v>
      </c>
    </row>
    <row r="16" spans="1:5">
      <c t="s" s="4" r="A16">
        <v>373</v>
      </c>
      <c t="s" s="4" r="B16">
        <v>309</v>
      </c>
      <c t="s" s="4" r="C16">
        <v>309</v>
      </c>
    </row>
    <row r="17" spans="1:5">
      <c t="s" s="4" r="A17">
        <v>374</v>
      </c>
      <c t="s" s="4" r="B17">
        <v>380</v>
      </c>
      <c t="s" s="4" r="C17">
        <v>380</v>
      </c>
    </row>
    <row r="18" spans="1:5">
      <c t="s" s="4" r="A18">
        <v>381</v>
      </c>
    </row>
    <row r="19" spans="1:5">
      <c t="s" s="3" r="A19">
        <v>362</v>
      </c>
    </row>
    <row r="20" spans="1:5">
      <c t="s" s="4" r="A20">
        <v>363</v>
      </c>
      <c t="s" s="4" r="B20">
        <v>382</v>
      </c>
    </row>
    <row r="21" spans="1:5">
      <c t="s" s="4" r="A21">
        <v>383</v>
      </c>
      <c t="s" s="4" r="B21">
        <v>384</v>
      </c>
    </row>
    <row r="22" spans="1:5">
      <c t="s" s="4" r="A22">
        <v>385</v>
      </c>
      <c t="s" s="4" r="B22">
        <v>251</v>
      </c>
    </row>
    <row r="23" spans="1:5">
      <c t="s" s="4" r="A23">
        <v>373</v>
      </c>
      <c t="s" s="4" r="B23">
        <v>309</v>
      </c>
    </row>
    <row r="24" spans="1:5">
      <c t="s" s="4" r="A24">
        <v>386</v>
      </c>
    </row>
    <row r="25" spans="1:5">
      <c t="s" s="3" r="A25">
        <v>362</v>
      </c>
    </row>
    <row r="26" spans="1:5">
      <c t="s" s="4" r="A26">
        <v>385</v>
      </c>
      <c t="s" s="4" r="B26">
        <v>251</v>
      </c>
      <c t="s" s="4" r="D26">
        <v>251</v>
      </c>
      <c t="s" s="4" r="E26">
        <v>251</v>
      </c>
    </row>
    <row r="27" spans="1:5">
      <c t="s" s="4" r="A27">
        <v>387</v>
      </c>
    </row>
    <row r="28" spans="1:5">
      <c t="s" s="3" r="A28">
        <v>362</v>
      </c>
    </row>
    <row r="29" spans="1:5">
      <c t="s" s="4" r="A29">
        <v>385</v>
      </c>
      <c t="s" s="4" r="B29">
        <v>251</v>
      </c>
      <c t="s" s="4" r="C29">
        <v>251</v>
      </c>
    </row>
    <row r="30" spans="1:5">
      <c t="s" s="4" r="A30">
        <v>388</v>
      </c>
    </row>
    <row r="31" spans="1:5">
      <c t="s" s="3" r="A31">
        <v>362</v>
      </c>
    </row>
    <row r="32" spans="1:5">
      <c t="s" s="4" r="A32">
        <v>385</v>
      </c>
      <c t="s" s="4" r="B32">
        <v>291</v>
      </c>
      <c t="s" s="4" r="D32">
        <v>389</v>
      </c>
      <c t="s" s="4" r="E32">
        <v>389</v>
      </c>
    </row>
    <row r="33" spans="1:5">
      <c t="s" s="4" r="A33">
        <v>390</v>
      </c>
    </row>
    <row r="34" spans="1:5">
      <c t="s" s="3" r="A34">
        <v>362</v>
      </c>
    </row>
    <row r="35" spans="1:5">
      <c t="s" s="4" r="A35">
        <v>385</v>
      </c>
      <c t="s" s="4" r="B35">
        <v>389</v>
      </c>
      <c t="s" s="4" r="C35">
        <v>389</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26"/>
  </cols>
  <sheetData>
    <row r="1" spans="1:4">
      <c t="s" s="1" r="A1">
        <v>391</v>
      </c>
      <c t="s" s="2" r="B1">
        <v>1</v>
      </c>
      <c t="s" s="2" r="C1">
        <v>65</v>
      </c>
    </row>
    <row r="2" spans="1:4">
      <c t="s" s="2" r="B2">
        <v>2</v>
      </c>
      <c t="s" s="2" r="C2">
        <v>18</v>
      </c>
      <c t="s" s="2" r="D2">
        <v>19</v>
      </c>
    </row>
    <row r="3" spans="1:4">
      <c t="s" s="3" r="A3">
        <v>392</v>
      </c>
    </row>
    <row r="4" spans="1:4">
      <c t="s" s="4" r="A4">
        <v>393</v>
      </c>
      <c t="n" s="6" r="B4">
        <v>430077</v>
      </c>
      <c t="n" s="6" r="C4">
        <v>396994</v>
      </c>
    </row>
    <row r="5" spans="1:4">
      <c t="s" s="4" r="A5">
        <v>394</v>
      </c>
      <c t="n" s="6" r="B5">
        <v>195189</v>
      </c>
      <c t="n" s="6" r="C5">
        <v>33083</v>
      </c>
      <c t="n" s="6" r="D5">
        <v>396994</v>
      </c>
    </row>
    <row r="6" spans="1:4">
      <c t="s" s="4" r="A6">
        <v>395</v>
      </c>
      <c t="n" s="6" r="B6">
        <v>0</v>
      </c>
      <c t="n" s="6" r="C6">
        <v>0</v>
      </c>
      <c t="n" s="6" r="D6">
        <v>0</v>
      </c>
    </row>
    <row r="7" spans="1:4">
      <c t="s" s="4" r="A7">
        <v>396</v>
      </c>
      <c t="n" s="6" r="B7">
        <v>0</v>
      </c>
      <c t="n" s="6" r="C7">
        <v>0</v>
      </c>
      <c t="n" s="6" r="D7">
        <v>0</v>
      </c>
    </row>
    <row r="8" spans="1:4">
      <c t="s" s="4" r="A8">
        <v>397</v>
      </c>
      <c t="n" s="6" r="B8">
        <v>625266</v>
      </c>
      <c t="n" s="6" r="C8">
        <v>430077</v>
      </c>
      <c t="n" s="6" r="D8">
        <v>396994</v>
      </c>
    </row>
    <row r="9" spans="1:4">
      <c t="s" s="4" r="A9">
        <v>398</v>
      </c>
      <c t="n" s="6" r="B9">
        <v>206767</v>
      </c>
    </row>
    <row r="10" spans="1:4">
      <c t="s" s="4" r="A10">
        <v>399</v>
      </c>
      <c t="n" s="6" r="B10">
        <v>477495</v>
      </c>
    </row>
    <row r="11" spans="1:4">
      <c t="s" s="3" r="A11">
        <v>400</v>
      </c>
    </row>
    <row r="12" spans="1:4">
      <c t="s" s="4" r="A12">
        <v>401</v>
      </c>
      <c t="n" s="9" r="C12">
        <v>4.53</v>
      </c>
    </row>
    <row r="13" spans="1:4">
      <c t="s" s="4" r="A13">
        <v>402</v>
      </c>
      <c t="n" s="9" r="B13">
        <v>7.25</v>
      </c>
      <c t="n" s="11" r="C13">
        <v>4.53</v>
      </c>
      <c t="n" s="9" r="D13">
        <v>4.53</v>
      </c>
    </row>
    <row r="14" spans="1:4">
      <c t="s" s="4" r="A14">
        <v>403</v>
      </c>
      <c t="n" s="6" r="B14">
        <v>0</v>
      </c>
      <c t="n" s="6" r="C14">
        <v>0</v>
      </c>
      <c t="n" s="6" r="D14">
        <v>0</v>
      </c>
    </row>
    <row r="15" spans="1:4">
      <c t="s" s="4" r="A15">
        <v>404</v>
      </c>
      <c t="n" s="6" r="B15">
        <v>0</v>
      </c>
      <c t="n" s="7" r="C15">
        <v>0</v>
      </c>
      <c t="n" s="6" r="D15">
        <v>0</v>
      </c>
    </row>
    <row r="16" spans="1:4">
      <c t="s" s="4" r="A16">
        <v>405</v>
      </c>
      <c t="n" s="11" r="B16">
        <v>5.4</v>
      </c>
      <c t="n" s="9" r="D16">
        <v>4.53</v>
      </c>
    </row>
    <row r="17" spans="1:4">
      <c t="s" s="4" r="A17">
        <v>406</v>
      </c>
      <c t="n" s="9" r="B17">
        <v>4.54</v>
      </c>
    </row>
    <row r="18" spans="1:4">
      <c t="s" s="3" r="A18">
        <v>407</v>
      </c>
    </row>
    <row r="19" spans="1:4">
      <c t="s" s="4" r="A19">
        <v>408</v>
      </c>
      <c t="s" s="4" r="B19">
        <v>409</v>
      </c>
      <c t="s" s="4" r="C19">
        <v>410</v>
      </c>
      <c t="s" s="4" r="D19">
        <v>411</v>
      </c>
    </row>
    <row r="20" spans="1:4">
      <c t="s" s="4" r="A20">
        <v>412</v>
      </c>
      <c t="s" s="4" r="B20">
        <v>413</v>
      </c>
    </row>
    <row r="21" spans="1:4">
      <c t="s" s="3" r="A21">
        <v>414</v>
      </c>
    </row>
    <row r="22" spans="1:4">
      <c t="s" s="4" r="A22">
        <v>415</v>
      </c>
      <c t="n" s="7" r="B22">
        <v>1374000</v>
      </c>
      <c t="n" s="7" r="C22">
        <v>1272000</v>
      </c>
    </row>
    <row r="23" spans="1:4">
      <c t="s" s="4" r="A23">
        <v>416</v>
      </c>
      <c t="n" s="6" r="B23">
        <v>2541000</v>
      </c>
      <c t="n" s="7" r="C23">
        <v>1374000</v>
      </c>
      <c t="n" s="7" r="D23">
        <v>1272000</v>
      </c>
    </row>
    <row r="24" spans="1:4">
      <c t="s" s="4" r="A24">
        <v>417</v>
      </c>
      <c t="n" s="7" r="B24">
        <v>687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s>
  <sheetData>
    <row r="1" spans="1:5">
      <c t="s" s="1" r="A1">
        <v>64</v>
      </c>
      <c t="s" s="2" r="B1">
        <v>1</v>
      </c>
      <c t="s" s="2" r="D1">
        <v>65</v>
      </c>
    </row>
    <row r="2" spans="1:5">
      <c t="s" s="2" r="B2">
        <v>2</v>
      </c>
      <c t="s" s="2" r="C2">
        <v>66</v>
      </c>
      <c t="s" s="2" r="D2">
        <v>18</v>
      </c>
      <c t="s" s="2" r="E2">
        <v>19</v>
      </c>
    </row>
    <row r="3" spans="1:5">
      <c t="s" s="3" r="A3">
        <v>67</v>
      </c>
    </row>
    <row r="4" spans="1:5">
      <c t="s" s="4" r="A4">
        <v>68</v>
      </c>
      <c t="n" s="7" r="B4">
        <v>64286</v>
      </c>
      <c t="n" s="7" r="C4">
        <v>37500</v>
      </c>
      <c t="n" s="7" r="D4">
        <v>58929</v>
      </c>
      <c t="n" s="7" r="E4">
        <v>50000</v>
      </c>
    </row>
    <row r="5" spans="1:5">
      <c t="s" s="4" r="A5">
        <v>69</v>
      </c>
      <c t="n" s="6" r="B5">
        <v>15460</v>
      </c>
    </row>
    <row r="6" spans="1:5">
      <c t="s" s="4" r="A6">
        <v>70</v>
      </c>
      <c t="n" s="6" r="B6">
        <v>79746</v>
      </c>
      <c t="n" s="6" r="C6">
        <v>37500</v>
      </c>
      <c t="n" s="6" r="D6">
        <v>58929</v>
      </c>
      <c t="n" s="6" r="E6">
        <v>50000</v>
      </c>
    </row>
    <row r="7" spans="1:5">
      <c t="s" s="3" r="A7">
        <v>71</v>
      </c>
    </row>
    <row r="8" spans="1:5">
      <c t="s" s="4" r="A8">
        <v>72</v>
      </c>
      <c t="n" s="6" r="B8">
        <v>2418125</v>
      </c>
      <c t="n" s="6" r="C8">
        <v>2640525</v>
      </c>
      <c t="n" s="6" r="D8">
        <v>3933619</v>
      </c>
      <c t="n" s="6" r="E8">
        <v>2753053</v>
      </c>
    </row>
    <row r="9" spans="1:5">
      <c t="s" s="4" r="A9">
        <v>73</v>
      </c>
      <c t="n" s="6" r="B9">
        <v>155994</v>
      </c>
      <c t="n" s="6" r="C9">
        <v>71589</v>
      </c>
      <c t="n" s="6" r="D9">
        <v>125587</v>
      </c>
      <c t="n" s="6" r="E9">
        <v>2917</v>
      </c>
    </row>
    <row r="10" spans="1:5">
      <c t="s" s="4" r="A10">
        <v>74</v>
      </c>
      <c t="n" s="6" r="B10">
        <v>2986597</v>
      </c>
      <c t="n" s="6" r="C10">
        <v>1715001</v>
      </c>
      <c t="n" s="6" r="D10">
        <v>2346557</v>
      </c>
      <c t="n" s="6" r="E10">
        <v>1048066</v>
      </c>
    </row>
    <row r="11" spans="1:5">
      <c t="s" s="4" r="A11">
        <v>75</v>
      </c>
      <c t="n" s="6" r="B11">
        <v>5560716</v>
      </c>
      <c t="n" s="6" r="C11">
        <v>4427115</v>
      </c>
      <c t="n" s="6" r="D11">
        <v>6405763</v>
      </c>
      <c t="n" s="6" r="E11">
        <v>3804036</v>
      </c>
    </row>
    <row r="12" spans="1:5">
      <c t="s" s="4" r="A12">
        <v>76</v>
      </c>
      <c t="n" s="6" r="B12">
        <v>-110900</v>
      </c>
      <c t="n" s="6" r="C12">
        <v>-11662</v>
      </c>
      <c t="n" s="6" r="D12">
        <v>-45553</v>
      </c>
      <c t="n" s="6" r="E12">
        <v>219</v>
      </c>
    </row>
    <row r="13" spans="1:5">
      <c t="s" s="4" r="A13">
        <v>77</v>
      </c>
      <c t="n" s="6" r="B13">
        <v>-5591870</v>
      </c>
      <c t="n" s="6" r="C13">
        <v>-4401277</v>
      </c>
      <c t="n" s="6" r="D13">
        <v>-6392387</v>
      </c>
      <c t="n" s="6" r="E13">
        <v>-3753817</v>
      </c>
    </row>
    <row r="14" spans="1:5">
      <c t="s" s="4" r="A14">
        <v>78</v>
      </c>
      <c t="n" s="6" r="B14">
        <v>-23910</v>
      </c>
      <c t="n" s="6" r="C14">
        <v>-549158</v>
      </c>
      <c t="n" s="6" r="D14">
        <v>-813697</v>
      </c>
      <c t="n" s="6" r="E14">
        <v>-911305</v>
      </c>
    </row>
    <row r="15" spans="1:5">
      <c t="s" s="4" r="A15">
        <v>79</v>
      </c>
      <c t="n" s="7" r="B15">
        <v>-5567960</v>
      </c>
      <c t="n" s="7" r="C15">
        <v>-3852119</v>
      </c>
      <c t="n" s="7" r="D15">
        <v>-5578690</v>
      </c>
      <c t="n" s="7" r="E15">
        <v>-2842512</v>
      </c>
    </row>
    <row r="16" spans="1:5">
      <c t="s" s="4" r="A16">
        <v>80</v>
      </c>
      <c t="n" s="6" r="B16">
        <v>7901426</v>
      </c>
      <c t="n" s="6" r="C16">
        <v>6633317</v>
      </c>
      <c t="n" s="6" r="D16">
        <v>6949476</v>
      </c>
      <c t="n" s="6" r="E16">
        <v>2150351</v>
      </c>
    </row>
    <row r="17" spans="1:5">
      <c t="s" s="4" r="A17">
        <v>81</v>
      </c>
      <c t="n" s="9" r="B17">
        <v>-0.7</v>
      </c>
      <c t="n" s="9" r="C17">
        <v>-0.58</v>
      </c>
      <c t="n" s="9" r="D17">
        <v>-0.8</v>
      </c>
      <c t="n" s="9" r="E17">
        <v>-1.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t="s" s="1" r="A1">
        <v>418</v>
      </c>
      <c t="s" s="2" r="B1">
        <v>1</v>
      </c>
      <c t="s" s="2" r="C1">
        <v>65</v>
      </c>
    </row>
    <row r="2" spans="1:4">
      <c t="s" s="2" r="B2">
        <v>2</v>
      </c>
      <c t="s" s="2" r="C2">
        <v>18</v>
      </c>
      <c t="s" s="2" r="D2">
        <v>19</v>
      </c>
    </row>
    <row r="3" spans="1:4">
      <c t="s" s="3" r="A3">
        <v>392</v>
      </c>
    </row>
    <row r="4" spans="1:4">
      <c t="s" s="4" r="A4">
        <v>393</v>
      </c>
      <c t="n" s="6" r="B4">
        <v>117053</v>
      </c>
    </row>
    <row r="5" spans="1:4">
      <c t="s" s="4" r="A5">
        <v>394</v>
      </c>
      <c t="n" s="6" r="C5">
        <v>117053</v>
      </c>
    </row>
    <row r="6" spans="1:4">
      <c t="s" s="4" r="A6">
        <v>395</v>
      </c>
      <c t="n" s="6" r="B6">
        <v>0</v>
      </c>
      <c t="n" s="6" r="C6">
        <v>0</v>
      </c>
      <c t="n" s="6" r="D6">
        <v>0</v>
      </c>
    </row>
    <row r="7" spans="1:4">
      <c t="s" s="4" r="A7">
        <v>396</v>
      </c>
      <c t="n" s="6" r="B7">
        <v>0</v>
      </c>
      <c t="n" s="6" r="C7">
        <v>0</v>
      </c>
      <c t="n" s="6" r="D7">
        <v>0</v>
      </c>
    </row>
    <row r="8" spans="1:4">
      <c t="s" s="4" r="A8">
        <v>397</v>
      </c>
      <c t="n" s="6" r="B8">
        <v>117053</v>
      </c>
      <c t="n" s="6" r="C8">
        <v>117053</v>
      </c>
    </row>
    <row r="9" spans="1:4">
      <c t="s" s="4" r="A9">
        <v>398</v>
      </c>
      <c t="n" s="6" r="B9">
        <v>58526</v>
      </c>
    </row>
    <row r="10" spans="1:4">
      <c t="s" s="4" r="A10">
        <v>399</v>
      </c>
      <c t="n" s="6" r="B10">
        <v>499014</v>
      </c>
    </row>
    <row r="11" spans="1:4">
      <c t="s" s="3" r="A11">
        <v>400</v>
      </c>
    </row>
    <row r="12" spans="1:4">
      <c t="s" s="4" r="A12">
        <v>401</v>
      </c>
      <c t="n" s="9" r="C12">
        <v>5.68</v>
      </c>
    </row>
    <row r="13" spans="1:4">
      <c t="s" s="4" r="A13">
        <v>402</v>
      </c>
      <c t="n" s="11" r="C13">
        <v>5.68</v>
      </c>
    </row>
    <row r="14" spans="1:4">
      <c t="s" s="4" r="A14">
        <v>403</v>
      </c>
      <c t="n" s="7" r="B14">
        <v>0</v>
      </c>
      <c t="n" s="6" r="C14">
        <v>0</v>
      </c>
      <c t="n" s="7" r="D14">
        <v>0</v>
      </c>
    </row>
    <row r="15" spans="1:4">
      <c t="s" s="4" r="A15">
        <v>404</v>
      </c>
      <c t="n" s="6" r="B15">
        <v>0</v>
      </c>
      <c t="n" s="7" r="C15">
        <v>0</v>
      </c>
      <c t="n" s="6" r="D15">
        <v>0</v>
      </c>
    </row>
    <row r="16" spans="1:4">
      <c t="s" s="4" r="A16">
        <v>405</v>
      </c>
      <c t="n" s="11" r="B16">
        <v>5.68</v>
      </c>
      <c t="n" s="9" r="D16">
        <v>5.68</v>
      </c>
    </row>
    <row r="17" spans="1:4">
      <c t="s" s="4" r="A17">
        <v>406</v>
      </c>
      <c t="n" s="9" r="B17">
        <v>5.68</v>
      </c>
    </row>
    <row r="18" spans="1:4">
      <c t="s" s="3" r="A18">
        <v>407</v>
      </c>
    </row>
    <row r="19" spans="1:4">
      <c t="s" s="4" r="A19">
        <v>408</v>
      </c>
      <c t="s" s="4" r="B19">
        <v>419</v>
      </c>
      <c t="s" s="4" r="C19">
        <v>420</v>
      </c>
    </row>
    <row r="20" spans="1:4">
      <c t="s" s="4" r="A20">
        <v>412</v>
      </c>
      <c t="s" s="4" r="B20">
        <v>419</v>
      </c>
    </row>
    <row r="21" spans="1:4">
      <c t="s" s="3" r="A21">
        <v>414</v>
      </c>
    </row>
    <row r="22" spans="1:4">
      <c t="s" s="4" r="A22">
        <v>415</v>
      </c>
      <c t="n" s="7" r="B22">
        <v>417000</v>
      </c>
    </row>
    <row r="23" spans="1:4">
      <c t="s" s="4" r="A23">
        <v>416</v>
      </c>
      <c t="n" s="6" r="B23">
        <v>417000</v>
      </c>
      <c t="n" s="7" r="C23">
        <v>417000</v>
      </c>
    </row>
    <row r="24" spans="1:4">
      <c t="s" s="4" r="A24">
        <v>417</v>
      </c>
      <c t="n" s="7" r="B24">
        <v>208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t="s" s="1" r="A1">
        <v>421</v>
      </c>
      <c t="s" s="2" r="B1">
        <v>1</v>
      </c>
      <c t="s" s="2" r="D1">
        <v>65</v>
      </c>
    </row>
    <row r="2" spans="1:5">
      <c t="s" s="2" r="B2">
        <v>2</v>
      </c>
      <c t="s" s="2" r="C2">
        <v>66</v>
      </c>
      <c t="s" s="2" r="D2">
        <v>18</v>
      </c>
      <c t="s" s="2" r="E2">
        <v>19</v>
      </c>
    </row>
    <row r="3" spans="1:5">
      <c t="s" s="3" r="A3">
        <v>356</v>
      </c>
    </row>
    <row r="4" spans="1:5">
      <c t="s" s="4" r="A4">
        <v>422</v>
      </c>
      <c t="n" s="7" r="B4">
        <v>750000</v>
      </c>
      <c t="n" s="7" r="C4">
        <v>385000</v>
      </c>
      <c t="n" s="7" r="D4">
        <v>500000</v>
      </c>
      <c t="n" s="7" r="E4">
        <v>317000</v>
      </c>
    </row>
    <row r="5" spans="1:5">
      <c t="s" s="4" r="A5">
        <v>85</v>
      </c>
    </row>
    <row r="6" spans="1:5">
      <c t="s" s="3" r="A6">
        <v>356</v>
      </c>
    </row>
    <row r="7" spans="1:5">
      <c t="s" s="4" r="A7">
        <v>423</v>
      </c>
      <c t="n" s="7" r="D7">
        <v>1129000</v>
      </c>
    </row>
    <row r="8" spans="1:5">
      <c t="s" s="4" r="A8">
        <v>424</v>
      </c>
      <c t="s" s="4" r="D8">
        <v>425</v>
      </c>
    </row>
    <row r="9" spans="1:5">
      <c t="s" s="4" r="A9">
        <v>84</v>
      </c>
    </row>
    <row r="10" spans="1:5">
      <c t="s" s="3" r="A10">
        <v>356</v>
      </c>
    </row>
    <row r="11" spans="1:5">
      <c t="s" s="4" r="A11">
        <v>423</v>
      </c>
      <c t="n" s="7" r="D11">
        <v>194000</v>
      </c>
    </row>
    <row r="12" spans="1:5">
      <c t="s" s="4" r="A12">
        <v>424</v>
      </c>
      <c t="s" s="4" r="D12">
        <v>426</v>
      </c>
    </row>
    <row r="13" spans="1:5">
      <c t="s" s="4" r="A13">
        <v>427</v>
      </c>
    </row>
    <row r="14" spans="1:5">
      <c t="s" s="3" r="A14">
        <v>356</v>
      </c>
    </row>
    <row r="15" spans="1:5">
      <c t="s" s="4" r="A15">
        <v>422</v>
      </c>
      <c t="n" s="6" r="B15">
        <v>297000</v>
      </c>
      <c t="n" s="6" r="C15">
        <v>155000</v>
      </c>
      <c t="n" s="7" r="D15">
        <v>206000</v>
      </c>
      <c t="n" s="6" r="E15">
        <v>203000</v>
      </c>
    </row>
    <row r="16" spans="1:5">
      <c t="s" s="4" r="A16">
        <v>428</v>
      </c>
    </row>
    <row r="17" spans="1:5">
      <c t="s" s="3" r="A17">
        <v>356</v>
      </c>
    </row>
    <row r="18" spans="1:5">
      <c t="s" s="4" r="A18">
        <v>422</v>
      </c>
      <c t="n" s="6" r="B18">
        <v>26000</v>
      </c>
      <c t="n" s="6" r="C18">
        <v>29000</v>
      </c>
      <c t="n" s="6" r="D18">
        <v>38000</v>
      </c>
    </row>
    <row r="19" spans="1:5">
      <c t="s" s="4" r="A19">
        <v>429</v>
      </c>
    </row>
    <row r="20" spans="1:5">
      <c t="s" s="3" r="A20">
        <v>356</v>
      </c>
    </row>
    <row r="21" spans="1:5">
      <c t="s" s="4" r="A21">
        <v>422</v>
      </c>
      <c t="n" s="6" r="B21">
        <v>371000</v>
      </c>
      <c t="n" s="6" r="C21">
        <v>116000</v>
      </c>
      <c t="n" s="6" r="D21">
        <v>152000</v>
      </c>
      <c t="n" s="7" r="E21">
        <v>114000</v>
      </c>
    </row>
    <row r="22" spans="1:5">
      <c t="s" s="4" r="A22">
        <v>430</v>
      </c>
    </row>
    <row r="23" spans="1:5">
      <c t="s" s="3" r="A23">
        <v>356</v>
      </c>
    </row>
    <row r="24" spans="1:5">
      <c t="s" s="4" r="A24">
        <v>422</v>
      </c>
      <c t="n" s="7" r="B24">
        <v>56000</v>
      </c>
      <c t="n" s="7" r="C24">
        <v>85000</v>
      </c>
      <c t="n" s="7" r="D24">
        <v>104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25"/>
  </cols>
  <sheetData>
    <row r="1" spans="1:4">
      <c t="s" s="1" r="A1">
        <v>431</v>
      </c>
      <c t="s" s="2" r="B1">
        <v>1</v>
      </c>
      <c t="s" s="2" r="C1">
        <v>65</v>
      </c>
    </row>
    <row r="2" spans="1:4">
      <c t="s" s="2" r="B2">
        <v>2</v>
      </c>
      <c t="s" s="2" r="C2">
        <v>18</v>
      </c>
      <c t="s" s="2" r="D2">
        <v>19</v>
      </c>
    </row>
    <row r="3" spans="1:4">
      <c t="s" s="3" r="A3">
        <v>432</v>
      </c>
    </row>
    <row r="4" spans="1:4">
      <c t="s" s="4" r="A4">
        <v>433</v>
      </c>
      <c t="n" s="6" r="B4">
        <v>102613</v>
      </c>
      <c t="n" s="6" r="C4">
        <v>102613</v>
      </c>
    </row>
    <row r="5" spans="1:4">
      <c t="s" s="4" r="A5">
        <v>434</v>
      </c>
      <c t="n" s="6" r="B5">
        <v>102613</v>
      </c>
      <c t="n" s="6" r="C5">
        <v>102613</v>
      </c>
      <c t="n" s="6" r="D5">
        <v>102613</v>
      </c>
    </row>
    <row r="6" spans="1:4">
      <c t="s" s="3" r="A6">
        <v>435</v>
      </c>
    </row>
    <row r="7" spans="1:4">
      <c t="s" s="4" r="A7">
        <v>436</v>
      </c>
      <c t="n" s="9" r="B7">
        <v>4.53</v>
      </c>
      <c t="n" s="9" r="C7">
        <v>4.53</v>
      </c>
    </row>
    <row r="8" spans="1:4">
      <c t="s" s="4" r="A8">
        <v>437</v>
      </c>
      <c t="n" s="9" r="B8">
        <v>4.53</v>
      </c>
      <c t="n" s="9" r="C8">
        <v>4.53</v>
      </c>
      <c t="n" s="9" r="D8">
        <v>4.53</v>
      </c>
    </row>
    <row r="9" spans="1:4">
      <c t="s" s="3" r="A9">
        <v>407</v>
      </c>
    </row>
    <row r="10" spans="1:4">
      <c t="s" s="4" r="A10">
        <v>438</v>
      </c>
      <c t="s" s="4" r="B10">
        <v>439</v>
      </c>
      <c t="s" s="4" r="C10">
        <v>440</v>
      </c>
      <c t="s" s="4" r="D10">
        <v>441</v>
      </c>
    </row>
    <row r="11" spans="1:4">
      <c t="s" s="4" r="A11">
        <v>442</v>
      </c>
    </row>
    <row r="12" spans="1:4">
      <c t="s" s="3" r="A12">
        <v>432</v>
      </c>
    </row>
    <row r="13" spans="1:4">
      <c t="s" s="4" r="A13">
        <v>443</v>
      </c>
      <c t="n" s="6" r="D13">
        <v>102613</v>
      </c>
    </row>
    <row r="14" spans="1:4">
      <c t="s" s="3" r="A14">
        <v>435</v>
      </c>
    </row>
    <row r="15" spans="1:4">
      <c t="s" s="4" r="A15">
        <v>444</v>
      </c>
      <c t="n" s="9" r="D15">
        <v>4.5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8"/>
    <col customWidth="1" max="8" min="8" width="16"/>
    <col customWidth="1" max="9" min="9" width="14"/>
  </cols>
  <sheetData>
    <row r="1" spans="1:9">
      <c t="s" s="1" r="A1">
        <v>445</v>
      </c>
      <c t="s" s="2" r="B1">
        <v>280</v>
      </c>
      <c t="s" s="2" r="G1">
        <v>1</v>
      </c>
      <c t="s" s="2" r="H1">
        <v>65</v>
      </c>
    </row>
    <row r="2" spans="1:9">
      <c t="s" s="2" r="B2">
        <v>66</v>
      </c>
      <c t="s" s="2" r="C2">
        <v>446</v>
      </c>
      <c t="s" s="2" r="D2">
        <v>447</v>
      </c>
      <c t="s" s="2" r="E2">
        <v>19</v>
      </c>
      <c t="s" s="2" r="F2">
        <v>339</v>
      </c>
      <c t="s" s="2" r="G2">
        <v>2</v>
      </c>
      <c t="s" s="2" r="H2">
        <v>18</v>
      </c>
      <c t="s" s="2" r="I2">
        <v>235</v>
      </c>
    </row>
    <row r="3" spans="1:9">
      <c t="s" s="3" r="A3">
        <v>448</v>
      </c>
    </row>
    <row r="4" spans="1:9">
      <c t="s" s="4" r="A4">
        <v>449</v>
      </c>
      <c t="n" s="6" r="I4">
        <v>4761787</v>
      </c>
    </row>
    <row r="5" spans="1:9">
      <c t="s" s="4" r="A5">
        <v>450</v>
      </c>
    </row>
    <row r="6" spans="1:9">
      <c t="s" s="3" r="A6">
        <v>448</v>
      </c>
    </row>
    <row r="7" spans="1:9">
      <c t="s" s="4" r="A7">
        <v>449</v>
      </c>
      <c t="n" s="6" r="D7">
        <v>2464268</v>
      </c>
      <c t="n" s="6" r="F7">
        <v>4400012</v>
      </c>
    </row>
    <row r="8" spans="1:9">
      <c t="s" s="4" r="A8">
        <v>451</v>
      </c>
      <c t="n" s="8" r="D8">
        <v>0.0001</v>
      </c>
      <c t="n" s="8" r="F8">
        <v>0.0001</v>
      </c>
    </row>
    <row r="9" spans="1:9">
      <c t="s" s="4" r="A9">
        <v>103</v>
      </c>
      <c t="n" s="6" r="F9">
        <v>11028</v>
      </c>
    </row>
    <row r="10" spans="1:9">
      <c t="s" s="4" r="A10">
        <v>452</v>
      </c>
      <c t="n" s="6" r="C10">
        <v>2464268</v>
      </c>
    </row>
    <row r="11" spans="1:9">
      <c t="s" s="4" r="A11">
        <v>453</v>
      </c>
    </row>
    <row r="12" spans="1:9">
      <c t="s" s="3" r="A12">
        <v>448</v>
      </c>
    </row>
    <row r="13" spans="1:9">
      <c t="s" s="4" r="A13">
        <v>454</v>
      </c>
      <c t="n" s="7" r="E13">
        <v>615000</v>
      </c>
    </row>
    <row r="14" spans="1:9">
      <c t="s" s="4" r="A14">
        <v>455</v>
      </c>
    </row>
    <row r="15" spans="1:9">
      <c t="s" s="3" r="A15">
        <v>448</v>
      </c>
    </row>
    <row r="16" spans="1:9">
      <c t="s" s="4" r="A16">
        <v>456</v>
      </c>
      <c t="n" s="7" r="E16">
        <v>6000</v>
      </c>
    </row>
    <row r="17" spans="1:9">
      <c t="s" s="4" r="A17">
        <v>457</v>
      </c>
    </row>
    <row r="18" spans="1:9">
      <c t="s" s="3" r="A18">
        <v>448</v>
      </c>
    </row>
    <row r="19" spans="1:9">
      <c t="s" s="4" r="A19">
        <v>458</v>
      </c>
      <c t="s" s="4" r="G19">
        <v>459</v>
      </c>
    </row>
    <row r="20" spans="1:9">
      <c t="s" s="4" r="A20">
        <v>460</v>
      </c>
    </row>
    <row r="21" spans="1:9">
      <c t="s" s="4" r="A21">
        <v>461</v>
      </c>
    </row>
    <row r="22" spans="1:9">
      <c t="s" s="3" r="A22">
        <v>448</v>
      </c>
    </row>
    <row r="23" spans="1:9">
      <c t="s" s="4" r="A23">
        <v>462</v>
      </c>
      <c t="n" s="7" r="B23">
        <v>3000000</v>
      </c>
      <c t="n" s="7" r="D23">
        <v>3000000</v>
      </c>
    </row>
    <row r="24" spans="1:9">
      <c t="s" s="4" r="A24">
        <v>463</v>
      </c>
      <c t="s" s="4" r="B24">
        <v>464</v>
      </c>
      <c t="s" s="4" r="D24">
        <v>464</v>
      </c>
    </row>
    <row r="25" spans="1:9">
      <c t="s" s="4" r="A25">
        <v>465</v>
      </c>
      <c t="n" s="7" r="D25">
        <v>500000</v>
      </c>
    </row>
    <row r="26" spans="1:9">
      <c t="s" s="4" r="A26">
        <v>466</v>
      </c>
    </row>
    <row r="27" spans="1:9">
      <c t="s" s="3" r="A27">
        <v>448</v>
      </c>
    </row>
    <row r="28" spans="1:9">
      <c t="s" s="4" r="A28">
        <v>467</v>
      </c>
      <c t="n" s="7" r="G28">
        <v>4000000</v>
      </c>
      <c t="n" s="7" r="H28">
        <v>1600000</v>
      </c>
    </row>
    <row r="29" spans="1:9">
      <c t="s" s="4" r="A29">
        <v>468</v>
      </c>
      <c t="s" s="4" r="G29">
        <v>469</v>
      </c>
      <c t="s" s="4" r="H29">
        <v>470</v>
      </c>
    </row>
    <row r="30" spans="1:9">
      <c t="s" s="4" r="A30">
        <v>471</v>
      </c>
      <c t="s" s="4" r="G30">
        <v>472</v>
      </c>
      <c t="s" s="4" r="H30">
        <v>472</v>
      </c>
    </row>
    <row r="31" spans="1:9">
      <c t="s" s="4" r="A31">
        <v>473</v>
      </c>
    </row>
    <row r="32" spans="1:9">
      <c t="s" s="3" r="A32">
        <v>448</v>
      </c>
    </row>
    <row r="33" spans="1:9">
      <c t="s" s="4" r="A33">
        <v>467</v>
      </c>
      <c t="n" s="7" r="G33">
        <v>4000000</v>
      </c>
      <c t="n" s="7" r="H33">
        <v>3000000</v>
      </c>
    </row>
    <row r="34" spans="1:9">
      <c t="s" s="4" r="A34">
        <v>468</v>
      </c>
      <c t="s" s="4" r="G34">
        <v>469</v>
      </c>
      <c t="s" s="4" r="H34">
        <v>470</v>
      </c>
    </row>
    <row r="35" spans="1:9">
      <c t="s" s="4" r="A35">
        <v>471</v>
      </c>
      <c t="s" s="4" r="G35">
        <v>472</v>
      </c>
      <c t="s" s="4" r="H35">
        <v>472</v>
      </c>
    </row>
  </sheetData>
  <mergeCells count="2">
    <mergeCell ref="A1:A2"/>
    <mergeCell ref="B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60"/>
    <col customWidth="1" max="2" min="2" width="21"/>
    <col customWidth="1" max="3" min="3" width="30"/>
    <col customWidth="1" max="4" min="4" width="80"/>
    <col customWidth="1" max="5" min="5" width="27"/>
    <col customWidth="1" max="6" min="6" width="80"/>
    <col customWidth="1" max="7" min="7" width="21"/>
    <col customWidth="1" max="8" min="8" width="30"/>
    <col customWidth="1" max="9" min="9" width="30"/>
  </cols>
  <sheetData>
    <row r="1" spans="1:9">
      <c t="s" s="1" r="A1">
        <v>474</v>
      </c>
      <c t="s" s="2" r="B1">
        <v>475</v>
      </c>
      <c t="s" s="2" r="C1">
        <v>476</v>
      </c>
      <c t="s" s="2" r="D1">
        <v>477</v>
      </c>
      <c t="s" s="2" r="E1">
        <v>478</v>
      </c>
      <c t="s" s="2" r="F1">
        <v>479</v>
      </c>
      <c t="s" s="2" r="G1">
        <v>480</v>
      </c>
      <c t="s" s="2" r="H1">
        <v>481</v>
      </c>
      <c t="s" s="2" r="I1">
        <v>482</v>
      </c>
    </row>
    <row r="2" spans="1:9">
      <c t="s" s="3" r="A2">
        <v>483</v>
      </c>
    </row>
    <row r="3" spans="1:9">
      <c t="s" s="4" r="A3">
        <v>449</v>
      </c>
      <c t="n" s="6" r="E3">
        <v>4761787</v>
      </c>
    </row>
    <row r="4" spans="1:9">
      <c t="s" s="4" r="A4">
        <v>61</v>
      </c>
      <c t="n" s="6" r="F4">
        <v>300000000</v>
      </c>
      <c t="n" s="6" r="H4">
        <v>300000000</v>
      </c>
      <c t="n" s="6" r="I4">
        <v>300000000</v>
      </c>
    </row>
    <row r="5" spans="1:9">
      <c t="s" s="4" r="A5">
        <v>484</v>
      </c>
      <c t="n" s="8" r="F5">
        <v>0.0001</v>
      </c>
      <c t="n" s="8" r="H5">
        <v>0.0001</v>
      </c>
      <c t="n" s="8" r="I5">
        <v>0.0001</v>
      </c>
    </row>
    <row r="6" spans="1:9">
      <c t="s" s="4" r="A6">
        <v>57</v>
      </c>
      <c t="n" s="6" r="F6">
        <v>50000000</v>
      </c>
      <c t="n" s="6" r="H6">
        <v>50000000</v>
      </c>
      <c t="n" s="6" r="I6">
        <v>50000000</v>
      </c>
    </row>
    <row r="7" spans="1:9">
      <c t="s" s="4" r="A7">
        <v>485</v>
      </c>
      <c t="n" s="8" r="F7">
        <v>0.0001</v>
      </c>
      <c t="n" s="8" r="H7">
        <v>0.0001</v>
      </c>
      <c t="n" s="8" r="I7">
        <v>0.0001</v>
      </c>
    </row>
    <row r="8" spans="1:9">
      <c t="s" s="4" r="A8">
        <v>486</v>
      </c>
      <c t="s" s="4" r="F8">
        <v>487</v>
      </c>
    </row>
    <row r="9" spans="1:9">
      <c t="s" s="4" r="A9">
        <v>85</v>
      </c>
    </row>
    <row r="10" spans="1:9">
      <c t="s" s="3" r="A10">
        <v>483</v>
      </c>
    </row>
    <row r="11" spans="1:9">
      <c t="s" s="4" r="A11">
        <v>488</v>
      </c>
      <c t="n" s="7" r="E11">
        <v>8000000</v>
      </c>
    </row>
    <row r="12" spans="1:9">
      <c t="s" s="4" r="A12">
        <v>61</v>
      </c>
      <c t="n" s="6" r="H12">
        <v>60000000</v>
      </c>
      <c t="n" s="6" r="I12">
        <v>60000000</v>
      </c>
    </row>
    <row r="13" spans="1:9">
      <c t="s" s="4" r="A13">
        <v>484</v>
      </c>
      <c t="n" s="8" r="H13">
        <v>0.0001</v>
      </c>
      <c t="n" s="8" r="I13">
        <v>0.0001</v>
      </c>
    </row>
    <row r="14" spans="1:9">
      <c t="s" s="4" r="A14">
        <v>57</v>
      </c>
      <c t="n" s="6" r="H14">
        <v>10000000</v>
      </c>
      <c t="n" s="6" r="I14">
        <v>10000000</v>
      </c>
    </row>
    <row r="15" spans="1:9">
      <c t="s" s="4" r="A15">
        <v>485</v>
      </c>
      <c t="n" s="8" r="H15">
        <v>0.0001</v>
      </c>
      <c t="n" s="8" r="I15">
        <v>0.0001</v>
      </c>
    </row>
    <row r="16" spans="1:9">
      <c t="s" s="4" r="A16">
        <v>84</v>
      </c>
    </row>
    <row r="17" spans="1:9">
      <c t="s" s="3" r="A17">
        <v>483</v>
      </c>
    </row>
    <row r="18" spans="1:9">
      <c t="s" s="4" r="A18">
        <v>488</v>
      </c>
      <c t="n" s="6" r="E18">
        <v>4000000</v>
      </c>
    </row>
    <row r="19" spans="1:9">
      <c t="s" s="4" r="A19">
        <v>61</v>
      </c>
      <c t="n" s="6" r="H19">
        <v>60000000</v>
      </c>
      <c t="n" s="6" r="I19">
        <v>60000000</v>
      </c>
    </row>
    <row r="20" spans="1:9">
      <c t="s" s="4" r="A20">
        <v>484</v>
      </c>
      <c t="n" s="8" r="H20">
        <v>0.0001</v>
      </c>
      <c t="n" s="8" r="I20">
        <v>0.0001</v>
      </c>
    </row>
    <row r="21" spans="1:9">
      <c t="s" s="4" r="A21">
        <v>57</v>
      </c>
      <c t="n" s="6" r="H21">
        <v>10000000</v>
      </c>
      <c t="n" s="6" r="I21">
        <v>10000000</v>
      </c>
    </row>
    <row r="22" spans="1:9">
      <c t="s" s="4" r="A22">
        <v>485</v>
      </c>
      <c t="n" s="8" r="H22">
        <v>0.0001</v>
      </c>
      <c t="n" s="8" r="I22">
        <v>0.0001</v>
      </c>
    </row>
    <row r="23" spans="1:9">
      <c t="s" s="4" r="A23">
        <v>489</v>
      </c>
    </row>
    <row r="24" spans="1:9">
      <c t="s" s="3" r="A24">
        <v>483</v>
      </c>
    </row>
    <row r="25" spans="1:9">
      <c t="s" s="4" r="A25">
        <v>490</v>
      </c>
      <c t="n" s="7" r="E25">
        <v>10000000</v>
      </c>
    </row>
    <row r="26" spans="1:9">
      <c t="s" s="4" r="A26">
        <v>491</v>
      </c>
      <c t="s" s="4" r="E26">
        <v>492</v>
      </c>
    </row>
    <row r="27" spans="1:9">
      <c t="s" s="4" r="A27">
        <v>493</v>
      </c>
    </row>
    <row r="28" spans="1:9">
      <c t="s" s="3" r="A28">
        <v>483</v>
      </c>
    </row>
    <row r="29" spans="1:9">
      <c t="s" s="4" r="A29">
        <v>494</v>
      </c>
      <c t="n" s="7" r="B29">
        <v>226523</v>
      </c>
    </row>
    <row r="30" spans="1:9">
      <c t="s" s="4" r="A30">
        <v>238</v>
      </c>
    </row>
    <row r="31" spans="1:9">
      <c t="s" s="3" r="A31">
        <v>483</v>
      </c>
    </row>
    <row r="32" spans="1:9">
      <c t="s" s="4" r="A32">
        <v>61</v>
      </c>
      <c t="n" s="6" r="C32">
        <v>50000000</v>
      </c>
    </row>
    <row r="33" spans="1:9">
      <c t="s" s="4" r="A33">
        <v>484</v>
      </c>
      <c t="n" s="12" r="C33">
        <v>0.001</v>
      </c>
    </row>
    <row r="34" spans="1:9">
      <c t="s" s="4" r="A34">
        <v>57</v>
      </c>
      <c t="n" s="6" r="C34">
        <v>300000000</v>
      </c>
    </row>
    <row r="35" spans="1:9">
      <c t="s" s="4" r="A35">
        <v>485</v>
      </c>
      <c t="n" s="12" r="C35">
        <v>0.001</v>
      </c>
    </row>
    <row r="36" spans="1:9">
      <c t="s" s="4" r="A36">
        <v>495</v>
      </c>
      <c t="n" s="6" r="C36">
        <v>10000000</v>
      </c>
    </row>
    <row r="37" spans="1:9">
      <c t="s" s="4" r="A37">
        <v>496</v>
      </c>
      <c t="n" s="13" r="C37">
        <v>0.08210000000000001</v>
      </c>
    </row>
    <row r="38" spans="1:9">
      <c t="s" s="4" r="A38">
        <v>497</v>
      </c>
    </row>
    <row r="39" spans="1:9">
      <c t="s" s="3" r="A39">
        <v>483</v>
      </c>
    </row>
    <row r="40" spans="1:9">
      <c t="s" s="4" r="A40">
        <v>498</v>
      </c>
      <c t="n" s="7" r="D40">
        <v>1000000</v>
      </c>
    </row>
    <row r="41" spans="1:9">
      <c t="s" s="4" r="A41">
        <v>494</v>
      </c>
      <c t="n" s="7" r="D41">
        <v>500000</v>
      </c>
    </row>
    <row r="42" spans="1:9">
      <c t="s" s="4" r="A42">
        <v>499</v>
      </c>
      <c t="s" s="4" r="D42">
        <v>500</v>
      </c>
    </row>
    <row r="43" spans="1:9">
      <c t="s" s="4" r="A43">
        <v>501</v>
      </c>
      <c t="n" s="7" r="D43">
        <v>2500000</v>
      </c>
    </row>
    <row r="44" spans="1:9">
      <c t="s" s="4" r="A44">
        <v>502</v>
      </c>
    </row>
    <row r="45" spans="1:9">
      <c t="s" s="3" r="A45">
        <v>483</v>
      </c>
    </row>
    <row r="46" spans="1:9">
      <c t="s" s="4" r="A46">
        <v>503</v>
      </c>
      <c t="n" s="7" r="G46">
        <v>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80"/>
    <col customWidth="1" max="2" min="2" width="12"/>
    <col customWidth="1" max="3" min="3" width="31"/>
    <col customWidth="1" max="4" min="4" width="28"/>
    <col customWidth="1" max="5" min="5" width="22"/>
    <col customWidth="1" max="6" min="6" width="52"/>
    <col customWidth="1" max="7" min="7" width="49"/>
    <col customWidth="1" max="8" min="8" width="16"/>
    <col customWidth="1" max="9" min="9" width="46"/>
    <col customWidth="1" max="10" min="10" width="43"/>
    <col customWidth="1" max="11" min="11" width="36"/>
    <col customWidth="1" max="12" min="12" width="66"/>
    <col customWidth="1" max="13" min="13" width="63"/>
    <col customWidth="1" max="14" min="14" width="29"/>
  </cols>
  <sheetData>
    <row r="1" spans="1:14">
      <c t="s" s="1" r="A1">
        <v>82</v>
      </c>
      <c t="s" s="2" r="B1">
        <v>83</v>
      </c>
      <c t="s" s="2" r="C1">
        <v>84</v>
      </c>
      <c t="s" s="2" r="D1">
        <v>85</v>
      </c>
      <c t="s" s="2" r="E1">
        <v>86</v>
      </c>
      <c t="s" s="2" r="F1">
        <v>87</v>
      </c>
      <c t="s" s="2" r="G1">
        <v>88</v>
      </c>
      <c t="s" s="2" r="H1">
        <v>89</v>
      </c>
      <c t="s" s="2" r="I1">
        <v>90</v>
      </c>
      <c t="s" s="2" r="J1">
        <v>91</v>
      </c>
      <c t="s" s="2" r="K1">
        <v>92</v>
      </c>
      <c t="s" s="2" r="L1">
        <v>93</v>
      </c>
      <c t="s" s="2" r="M1">
        <v>94</v>
      </c>
      <c t="s" s="2" r="N1">
        <v>95</v>
      </c>
    </row>
    <row r="2" spans="1:14">
      <c t="s" s="4" r="A2">
        <v>96</v>
      </c>
      <c t="n" s="7" r="B2">
        <v>5738033</v>
      </c>
      <c t="n" s="7" r="H2">
        <v>7974768</v>
      </c>
      <c t="n" s="7" r="N2">
        <v>-2236735</v>
      </c>
    </row>
    <row r="3" spans="1:14">
      <c t="s" s="4" r="A3">
        <v>97</v>
      </c>
      <c t="n" s="7" r="C3">
        <v>2320011</v>
      </c>
      <c t="n" s="7" r="D3">
        <v>248426</v>
      </c>
      <c t="n" s="7" r="I3">
        <v>2320011</v>
      </c>
      <c t="n" s="7" r="J3">
        <v>176736</v>
      </c>
      <c t="n" s="7" r="M3">
        <v>71690</v>
      </c>
    </row>
    <row r="4" spans="1:14">
      <c t="s" s="4" r="A4">
        <v>98</v>
      </c>
      <c t="n" s="6" r="E4">
        <v>0</v>
      </c>
    </row>
    <row r="5" spans="1:14">
      <c t="s" s="4" r="A5">
        <v>99</v>
      </c>
      <c t="n" s="6" r="B5">
        <v>316949</v>
      </c>
      <c t="n" s="7" r="K5">
        <v>316949</v>
      </c>
    </row>
    <row r="6" spans="1:14">
      <c t="s" s="4" r="A6">
        <v>79</v>
      </c>
      <c t="n" s="6" r="B6">
        <v>-2842512</v>
      </c>
      <c t="n" s="6" r="N6">
        <v>-2842512</v>
      </c>
    </row>
    <row r="7" spans="1:14">
      <c t="s" s="4" r="A7">
        <v>100</v>
      </c>
      <c t="n" s="6" r="D7">
        <v>3980290</v>
      </c>
      <c t="n" s="7" r="G7">
        <v>103</v>
      </c>
      <c t="n" s="6" r="M7">
        <v>3980187</v>
      </c>
    </row>
    <row r="8" spans="1:14">
      <c t="s" s="4" r="A8">
        <v>101</v>
      </c>
      <c t="n" s="6" r="G8">
        <v>1026118</v>
      </c>
    </row>
    <row r="9" spans="1:14">
      <c t="s" s="4" r="A9">
        <v>102</v>
      </c>
      <c t="n" s="7" r="D9">
        <v>50000</v>
      </c>
      <c t="n" s="7" r="G9">
        <v>1</v>
      </c>
      <c t="n" s="6" r="M9">
        <v>49999</v>
      </c>
    </row>
    <row r="10" spans="1:14">
      <c t="s" s="4" r="A10">
        <v>103</v>
      </c>
      <c t="n" s="6" r="G10">
        <v>11028</v>
      </c>
    </row>
    <row r="11" spans="1:14">
      <c t="s" s="4" r="A11">
        <v>104</v>
      </c>
      <c t="n" s="7" r="G11">
        <v>440</v>
      </c>
      <c t="n" s="7" r="M11">
        <v>-440</v>
      </c>
    </row>
    <row r="12" spans="1:14">
      <c t="s" s="4" r="A12">
        <v>105</v>
      </c>
      <c t="n" s="6" r="G12">
        <v>4400012</v>
      </c>
    </row>
    <row r="13" spans="1:14">
      <c t="s" s="4" r="A13">
        <v>106</v>
      </c>
      <c t="n" s="6" r="B13">
        <v>9811197</v>
      </c>
      <c t="n" s="7" r="E13">
        <v>544</v>
      </c>
      <c t="n" s="7" r="H13">
        <v>10471515</v>
      </c>
      <c t="n" s="6" r="K13">
        <v>4418385</v>
      </c>
      <c t="n" s="6" r="N13">
        <v>-5079247</v>
      </c>
    </row>
    <row r="14" spans="1:14">
      <c t="s" s="4" r="A14">
        <v>107</v>
      </c>
      <c t="n" s="6" r="E14">
        <v>5437158</v>
      </c>
    </row>
    <row r="15" spans="1:14">
      <c t="s" s="4" r="A15">
        <v>97</v>
      </c>
      <c t="n" s="7" r="C15">
        <v>637210</v>
      </c>
      <c t="n" s="6" r="I15">
        <v>637210</v>
      </c>
    </row>
    <row r="16" spans="1:14">
      <c t="s" s="4" r="A16">
        <v>108</v>
      </c>
      <c t="n" s="7" r="F16">
        <v>246</v>
      </c>
      <c t="n" s="7" r="I16">
        <v>-11108725</v>
      </c>
      <c t="n" s="7" r="L16">
        <v>11108479</v>
      </c>
    </row>
    <row r="17" spans="1:14">
      <c t="s" s="4" r="A17">
        <v>109</v>
      </c>
      <c t="n" s="6" r="F17">
        <v>2464268</v>
      </c>
    </row>
    <row r="18" spans="1:14">
      <c t="s" s="4" r="A18">
        <v>99</v>
      </c>
      <c t="n" s="6" r="B18">
        <v>499690</v>
      </c>
      <c t="n" s="6" r="K18">
        <v>499690</v>
      </c>
    </row>
    <row r="19" spans="1:14">
      <c t="s" s="4" r="A19">
        <v>110</v>
      </c>
      <c t="n" s="6" r="E19">
        <v>0</v>
      </c>
    </row>
    <row r="20" spans="1:14">
      <c t="s" s="4" r="A20">
        <v>79</v>
      </c>
      <c t="n" s="6" r="B20">
        <v>-5578690</v>
      </c>
      <c t="n" s="6" r="N20">
        <v>-5578690</v>
      </c>
    </row>
    <row r="21" spans="1:14">
      <c t="s" s="4" r="A21">
        <v>111</v>
      </c>
      <c t="n" s="6" r="B21">
        <v>5369407</v>
      </c>
      <c t="n" s="7" r="E21">
        <v>790</v>
      </c>
      <c t="n" s="6" r="K21">
        <v>16026554</v>
      </c>
      <c t="n" s="6" r="N21">
        <v>-10657937</v>
      </c>
    </row>
    <row r="22" spans="1:14">
      <c t="s" s="4" r="A22">
        <v>112</v>
      </c>
      <c t="n" s="6" r="E22">
        <v>7901426</v>
      </c>
    </row>
    <row r="23" spans="1:14">
      <c t="s" s="4" r="A23">
        <v>113</v>
      </c>
      <c t="n" s="6" r="B23">
        <v>749809</v>
      </c>
      <c t="n" s="6" r="K23">
        <v>749809</v>
      </c>
    </row>
    <row r="24" spans="1:14">
      <c t="s" s="4" r="A24">
        <v>110</v>
      </c>
      <c t="n" s="6" r="E24">
        <v>0</v>
      </c>
    </row>
    <row r="25" spans="1:14">
      <c t="s" s="4" r="A25">
        <v>79</v>
      </c>
      <c t="n" s="6" r="B25">
        <v>-5567960</v>
      </c>
      <c t="n" s="6" r="N25">
        <v>-5567960</v>
      </c>
    </row>
    <row r="26" spans="1:14">
      <c t="s" s="4" r="A26">
        <v>114</v>
      </c>
      <c t="n" s="7" r="B26">
        <v>551256</v>
      </c>
      <c t="n" s="7" r="E26">
        <v>790</v>
      </c>
      <c t="n" s="7" r="K26">
        <v>16776363</v>
      </c>
      <c t="n" s="7" r="N26">
        <v>-16225897</v>
      </c>
    </row>
    <row r="27" spans="1:14">
      <c t="s" s="4" r="A27">
        <v>115</v>
      </c>
      <c t="n" s="6" r="E27">
        <v>79014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r="1" spans="1:2">
      <c t="s" s="1" r="A1">
        <v>116</v>
      </c>
      <c t="s" s="2" r="B1">
        <v>117</v>
      </c>
    </row>
    <row r="2" spans="1:2">
      <c t="s" s="4" r="A2">
        <v>85</v>
      </c>
    </row>
    <row r="3" spans="1:2">
      <c t="s" s="4" r="A3">
        <v>118</v>
      </c>
      <c t="n" s="7" r="B3">
        <v>9852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s="1" r="A1">
        <v>119</v>
      </c>
      <c t="s" s="2" r="B1">
        <v>1</v>
      </c>
      <c t="s" s="2" r="D1">
        <v>65</v>
      </c>
    </row>
    <row r="2" spans="1:5">
      <c t="s" s="2" r="B2">
        <v>2</v>
      </c>
      <c t="s" s="2" r="C2">
        <v>66</v>
      </c>
      <c t="s" s="2" r="D2">
        <v>18</v>
      </c>
      <c t="s" s="2" r="E2">
        <v>19</v>
      </c>
    </row>
    <row r="3" spans="1:5">
      <c t="s" s="3" r="A3">
        <v>120</v>
      </c>
    </row>
    <row r="4" spans="1:5">
      <c t="s" s="4" r="A4">
        <v>79</v>
      </c>
      <c t="n" s="7" r="B4">
        <v>-5567960</v>
      </c>
      <c t="n" s="7" r="C4">
        <v>-3852119</v>
      </c>
      <c t="n" s="7" r="D4">
        <v>-5578690</v>
      </c>
      <c t="n" s="7" r="E4">
        <v>-2842512</v>
      </c>
    </row>
    <row r="5" spans="1:5">
      <c t="s" s="4" r="A5">
        <v>121</v>
      </c>
      <c t="n" s="6" r="B5">
        <v>749809</v>
      </c>
      <c t="n" s="6" r="C5">
        <v>385342</v>
      </c>
      <c t="n" s="6" r="D5">
        <v>499690</v>
      </c>
      <c t="n" s="6" r="E5">
        <v>316949</v>
      </c>
    </row>
    <row r="6" spans="1:5">
      <c t="s" s="4" r="A6">
        <v>122</v>
      </c>
      <c t="n" s="6" r="B6">
        <v>73746</v>
      </c>
      <c t="n" s="6" r="C6">
        <v>63596</v>
      </c>
      <c t="n" s="6" r="D6">
        <v>97476</v>
      </c>
      <c t="n" s="6" r="E6">
        <v>58819</v>
      </c>
    </row>
    <row r="7" spans="1:5">
      <c t="s" s="4" r="A7">
        <v>123</v>
      </c>
      <c t="n" s="6" r="B7">
        <v>91488</v>
      </c>
      <c t="n" s="6" r="C7">
        <v>5083</v>
      </c>
      <c t="n" s="6" r="D7">
        <v>35579</v>
      </c>
    </row>
    <row r="8" spans="1:5">
      <c t="s" s="4" r="A8">
        <v>124</v>
      </c>
      <c t="n" s="6" r="B8">
        <v>-23910</v>
      </c>
      <c t="n" s="6" r="C8">
        <v>-549158</v>
      </c>
      <c t="n" s="6" r="D8">
        <v>-813697</v>
      </c>
      <c t="n" s="6" r="E8">
        <v>-911305</v>
      </c>
    </row>
    <row r="9" spans="1:5">
      <c t="s" s="4" r="A9">
        <v>125</v>
      </c>
      <c t="n" s="6" r="B9">
        <v>484053</v>
      </c>
      <c t="n" s="6" r="C9">
        <v>-324510</v>
      </c>
      <c t="n" s="6" r="D9">
        <v>-497322</v>
      </c>
      <c t="n" s="6" r="E9">
        <v>-24000</v>
      </c>
    </row>
    <row r="10" spans="1:5">
      <c t="s" s="4" r="A10">
        <v>126</v>
      </c>
      <c t="n" s="6" r="B10">
        <v>-150000</v>
      </c>
      <c t="n" s="6" r="C10">
        <v>-315000</v>
      </c>
      <c t="n" s="6" r="D10">
        <v>-465000</v>
      </c>
    </row>
    <row r="11" spans="1:5">
      <c t="s" s="4" r="A11">
        <v>127</v>
      </c>
      <c t="n" s="6" r="D11">
        <v>46002</v>
      </c>
    </row>
    <row r="12" spans="1:5">
      <c t="s" s="4" r="A12">
        <v>128</v>
      </c>
      <c t="n" s="6" r="B12">
        <v>-103157</v>
      </c>
      <c t="n" s="6" r="C12">
        <v>582898</v>
      </c>
      <c t="n" s="6" r="D12">
        <v>421870</v>
      </c>
      <c t="n" s="6" r="E12">
        <v>227632</v>
      </c>
    </row>
    <row r="13" spans="1:5">
      <c t="s" s="4" r="A13">
        <v>129</v>
      </c>
      <c t="n" s="6" r="B13">
        <v>-92509</v>
      </c>
      <c t="n" s="6" r="C13">
        <v>299469</v>
      </c>
      <c t="n" s="6" r="D13">
        <v>561059</v>
      </c>
    </row>
    <row r="14" spans="1:5">
      <c t="s" s="4" r="A14">
        <v>130</v>
      </c>
      <c t="n" s="6" r="B14">
        <v>98949</v>
      </c>
    </row>
    <row r="15" spans="1:5">
      <c t="s" s="4" r="A15">
        <v>131</v>
      </c>
      <c t="n" s="6" r="B15">
        <v>-42673</v>
      </c>
      <c t="n" s="6" r="C15">
        <v>12033</v>
      </c>
    </row>
    <row r="16" spans="1:5">
      <c t="s" s="4" r="A16">
        <v>132</v>
      </c>
      <c t="n" s="6" r="B16">
        <v>-64286</v>
      </c>
      <c t="n" s="6" r="C16">
        <v>-37500</v>
      </c>
      <c t="n" s="6" r="D16">
        <v>191071</v>
      </c>
      <c t="n" s="6" r="E16">
        <v>-50000</v>
      </c>
    </row>
    <row r="17" spans="1:5">
      <c t="s" s="4" r="A17">
        <v>133</v>
      </c>
      <c t="n" s="6" r="B17">
        <v>-4546450</v>
      </c>
      <c t="n" s="6" r="C17">
        <v>-3729866</v>
      </c>
      <c t="n" s="6" r="D17">
        <v>-5501962</v>
      </c>
      <c t="n" s="6" r="E17">
        <v>-3224417</v>
      </c>
    </row>
    <row r="18" spans="1:5">
      <c t="s" s="3" r="A18">
        <v>134</v>
      </c>
    </row>
    <row r="19" spans="1:5">
      <c t="s" s="4" r="A19">
        <v>135</v>
      </c>
      <c t="n" s="6" r="D19">
        <v>-9298</v>
      </c>
      <c t="n" s="6" r="E19">
        <v>-8920</v>
      </c>
    </row>
    <row r="20" spans="1:5">
      <c t="s" s="4" r="A20">
        <v>136</v>
      </c>
      <c t="n" s="6" r="E20">
        <v>-330000</v>
      </c>
    </row>
    <row r="21" spans="1:5">
      <c t="s" s="4" r="A21">
        <v>30</v>
      </c>
      <c t="n" s="6" r="B21">
        <v>-1998</v>
      </c>
    </row>
    <row r="22" spans="1:5">
      <c t="s" s="4" r="A22">
        <v>137</v>
      </c>
      <c t="n" s="6" r="B22">
        <v>-1998</v>
      </c>
      <c t="n" s="6" r="D22">
        <v>-9298</v>
      </c>
      <c t="n" s="6" r="E22">
        <v>-338920</v>
      </c>
    </row>
    <row r="23" spans="1:5">
      <c t="s" s="3" r="A23">
        <v>138</v>
      </c>
    </row>
    <row r="24" spans="1:5">
      <c t="s" s="4" r="A24">
        <v>139</v>
      </c>
      <c t="n" s="6" r="C24">
        <v>637210</v>
      </c>
      <c t="n" s="6" r="D24">
        <v>637210</v>
      </c>
      <c t="n" s="6" r="E24">
        <v>2496747</v>
      </c>
    </row>
    <row r="25" spans="1:5">
      <c t="s" s="4" r="A25">
        <v>140</v>
      </c>
      <c t="n" s="6" r="B25">
        <v>3400000</v>
      </c>
      <c t="n" s="6" r="C25">
        <v>4300000</v>
      </c>
      <c t="n" s="6" r="D25">
        <v>4600000</v>
      </c>
    </row>
    <row r="26" spans="1:5">
      <c t="s" s="4" r="A26">
        <v>141</v>
      </c>
      <c t="n" s="6" r="E26">
        <v>4652500</v>
      </c>
    </row>
    <row r="27" spans="1:5">
      <c t="s" s="4" r="A27">
        <v>142</v>
      </c>
      <c t="n" s="6" r="E27">
        <v>-672210</v>
      </c>
    </row>
    <row r="28" spans="1:5">
      <c t="s" s="4" r="A28">
        <v>143</v>
      </c>
      <c t="n" s="6" r="B28">
        <v>3400000</v>
      </c>
      <c t="n" s="6" r="C28">
        <v>4937210</v>
      </c>
      <c t="n" s="6" r="D28">
        <v>5237210</v>
      </c>
      <c t="n" s="6" r="E28">
        <v>6477037</v>
      </c>
    </row>
    <row r="29" spans="1:5">
      <c t="s" s="4" r="A29">
        <v>144</v>
      </c>
      <c t="n" s="6" r="B29">
        <v>-1148448</v>
      </c>
      <c t="n" s="6" r="C29">
        <v>1207344</v>
      </c>
      <c t="n" s="6" r="D29">
        <v>-274050</v>
      </c>
      <c t="n" s="6" r="E29">
        <v>2913700</v>
      </c>
    </row>
    <row r="30" spans="1:5">
      <c t="s" s="4" r="A30">
        <v>145</v>
      </c>
      <c t="n" s="6" r="B30">
        <v>2639650</v>
      </c>
      <c t="n" s="6" r="C30">
        <v>2913700</v>
      </c>
      <c t="n" s="6" r="D30">
        <v>2913700</v>
      </c>
    </row>
    <row r="31" spans="1:5">
      <c t="s" s="4" r="A31">
        <v>146</v>
      </c>
      <c t="n" s="6" r="B31">
        <v>1491202</v>
      </c>
      <c t="n" s="6" r="C31">
        <v>4121044</v>
      </c>
      <c t="n" s="6" r="D31">
        <v>2639650</v>
      </c>
      <c t="n" s="6" r="E31">
        <v>2913700</v>
      </c>
    </row>
    <row r="32" spans="1:5">
      <c t="s" s="3" r="A32">
        <v>147</v>
      </c>
    </row>
    <row r="33" spans="1:5">
      <c t="s" s="4" r="A33">
        <v>148</v>
      </c>
      <c t="n" s="6" r="E33">
        <v>50000</v>
      </c>
    </row>
    <row r="34" spans="1:5">
      <c t="s" s="4" r="A34">
        <v>149</v>
      </c>
      <c t="n" s="7" r="B34">
        <v>313000</v>
      </c>
      <c t="n" s="7" r="E34">
        <v>313064</v>
      </c>
    </row>
    <row r="35" spans="1:5">
      <c t="s" s="4" r="A35">
        <v>150</v>
      </c>
      <c t="n" s="6" r="C35">
        <v>6803356</v>
      </c>
      <c t="n" s="6" r="D35">
        <v>6803356</v>
      </c>
    </row>
    <row r="36" spans="1:5">
      <c t="s" s="4" r="A36">
        <v>151</v>
      </c>
      <c t="n" s="7" r="C36">
        <v>300000</v>
      </c>
      <c t="n" s="7" r="D36">
        <v>15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152</v>
      </c>
      <c t="s" s="2" r="B1">
        <v>1</v>
      </c>
    </row>
    <row r="2" spans="1:2">
      <c t="s" s="2" r="B2">
        <v>2</v>
      </c>
    </row>
    <row r="3" spans="1:2">
      <c t="s" s="3" r="A3">
        <v>153</v>
      </c>
    </row>
    <row r="4" spans="1:2">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55</v>
      </c>
      <c t="s" s="2" r="B1">
        <v>1</v>
      </c>
    </row>
    <row r="2" spans="1:2">
      <c t="s" s="2" r="B2">
        <v>2</v>
      </c>
    </row>
    <row r="3" spans="1:2">
      <c t="s" s="3" r="A3">
        <v>153</v>
      </c>
    </row>
    <row r="4" spans="1:2">
      <c t="s" s="4" r="A4">
        <v>155</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mbined Balance Sheets</vt:lpstr>
      <vt:lpstr>Combined Balance Sheets (Parent</vt:lpstr>
      <vt:lpstr>Combined Statements of Operatio</vt:lpstr>
      <vt:lpstr>Combined Statement of Stockhold</vt:lpstr>
      <vt:lpstr>Combined Statement of Stockhol6</vt:lpstr>
      <vt:lpstr>Combined Statements of Cash Flo</vt:lpstr>
      <vt:lpstr>Business, Acquisition of Assets</vt:lpstr>
      <vt:lpstr>Summary of Significant Accounti</vt:lpstr>
      <vt:lpstr>License Agreement_Revenue Recog</vt:lpstr>
      <vt:lpstr>Income Taxes</vt:lpstr>
      <vt:lpstr>Commitments and Contingencies</vt:lpstr>
      <vt:lpstr>Common Stock</vt:lpstr>
      <vt:lpstr>Equity Instruments</vt:lpstr>
      <vt:lpstr>Related Party Transactions</vt:lpstr>
      <vt:lpstr>Subsequent Event</vt:lpstr>
      <vt:lpstr>Summary of Significant Accoun17</vt:lpstr>
      <vt:lpstr>Summary of Significant Accoun18</vt:lpstr>
      <vt:lpstr>Income Taxes (Tables)</vt:lpstr>
      <vt:lpstr>Commitments and Contingencies (</vt:lpstr>
      <vt:lpstr>Equity Instruments (Tables)</vt:lpstr>
      <vt:lpstr>Business, Acquisition of Asse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License Agreement_Revenue Rec30</vt:lpstr>
      <vt:lpstr>Income Taxes - Reconciliation o</vt:lpstr>
      <vt:lpstr>Income Taxes - Schedule of Defe</vt:lpstr>
      <vt:lpstr>Income Taxes - Additional Infor</vt:lpstr>
      <vt:lpstr>Commitments and Contingencies -</vt:lpstr>
      <vt:lpstr>Commitments and Contingencies35</vt:lpstr>
      <vt:lpstr>Common Stock - Additional Infor</vt:lpstr>
      <vt:lpstr>Equity Instruments - Additional</vt:lpstr>
      <vt:lpstr>Equity Instruments - Significan</vt:lpstr>
      <vt:lpstr>Equity Instruments - Luoxis Sto</vt:lpstr>
      <vt:lpstr>Equity Instruments - Vyrix Stoc</vt:lpstr>
      <vt:lpstr>Equity Instruments - Summary of</vt:lpstr>
      <vt:lpstr>Equity Instruments - Warrants I</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16:03:05Z</dcterms:created>
  <dcterms:modified xmlns:dcterms="http://purl.org/dc/terms/" xmlns:xsi="http://www.w3.org/2001/XMLSchema-instance" xsi:type="dcterms:W3CDTF">2015-07-01T16:03:05Z</dcterms:modified>
  <dc:title xmlns:dc="http://purl.org/dc/elements/1.1/">Untitled</dc:title>
  <dc:description xmlns:dc="http://purl.org/dc/elements/1.1/"/>
  <dc:subject xmlns:dc="http://purl.org/dc/elements/1.1/"/>
  <cp:keywords/>
  <cp:category/>
</cp:coreProperties>
</file>